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Restructuring" sheetId="7" state="visible" r:id="rId7"/>
    <sheet xmlns:r="http://schemas.openxmlformats.org/officeDocument/2006/relationships" name="Goodwill and Other Intangible A"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Revolving Credit Facilities and"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oreign Currency Exchange Contr" sheetId="14" state="visible" r:id="rId14"/>
    <sheet xmlns:r="http://schemas.openxmlformats.org/officeDocument/2006/relationships" name="Accumulated Other Comprehensive" sheetId="15" state="visible" r:id="rId15"/>
    <sheet xmlns:r="http://schemas.openxmlformats.org/officeDocument/2006/relationships" name="Net Income Per Share" sheetId="16" state="visible" r:id="rId16"/>
    <sheet xmlns:r="http://schemas.openxmlformats.org/officeDocument/2006/relationships" name="Reportable Operating Segments" sheetId="17" state="visible" r:id="rId17"/>
    <sheet xmlns:r="http://schemas.openxmlformats.org/officeDocument/2006/relationships" name="Concentration of Business, Sign" sheetId="18" state="visible" r:id="rId18"/>
    <sheet xmlns:r="http://schemas.openxmlformats.org/officeDocument/2006/relationships" name="General (Policies)" sheetId="19" state="visible" r:id="rId19"/>
    <sheet xmlns:r="http://schemas.openxmlformats.org/officeDocument/2006/relationships" name="Restructuring (Tables)" sheetId="20" state="visible" r:id="rId20"/>
    <sheet xmlns:r="http://schemas.openxmlformats.org/officeDocument/2006/relationships" name="Goodwill and Other Intangible21" sheetId="21" state="visible" r:id="rId21"/>
    <sheet xmlns:r="http://schemas.openxmlformats.org/officeDocument/2006/relationships" name="Fair Value Measurements (Tables" sheetId="22" state="visible" r:id="rId22"/>
    <sheet xmlns:r="http://schemas.openxmlformats.org/officeDocument/2006/relationships" name="Stockholders' Equity (Tables)" sheetId="23" state="visible" r:id="rId23"/>
    <sheet xmlns:r="http://schemas.openxmlformats.org/officeDocument/2006/relationships" name="Foreign Currency Exchange Con24" sheetId="24" state="visible" r:id="rId24"/>
    <sheet xmlns:r="http://schemas.openxmlformats.org/officeDocument/2006/relationships" name="Accumulated Other Comprehensi25" sheetId="25" state="visible" r:id="rId25"/>
    <sheet xmlns:r="http://schemas.openxmlformats.org/officeDocument/2006/relationships" name="Net Income Per Share (Tables)" sheetId="26" state="visible" r:id="rId26"/>
    <sheet xmlns:r="http://schemas.openxmlformats.org/officeDocument/2006/relationships" name="Reportable Operating Segments (" sheetId="27" state="visible" r:id="rId27"/>
    <sheet xmlns:r="http://schemas.openxmlformats.org/officeDocument/2006/relationships" name="Concentration of Business, Si28" sheetId="28" state="visible" r:id="rId28"/>
    <sheet xmlns:r="http://schemas.openxmlformats.org/officeDocument/2006/relationships" name="General - Narrative (Details)" sheetId="29" state="visible" r:id="rId29"/>
    <sheet xmlns:r="http://schemas.openxmlformats.org/officeDocument/2006/relationships" name="Restructuring (Details)" sheetId="30" state="visible" r:id="rId30"/>
    <sheet xmlns:r="http://schemas.openxmlformats.org/officeDocument/2006/relationships" name="Restructuring - Schedule of Res" sheetId="31" state="visible" r:id="rId31"/>
    <sheet xmlns:r="http://schemas.openxmlformats.org/officeDocument/2006/relationships" name="Restructuring Schedule of Restr"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Fair Value Measurements Schedul" sheetId="36" state="visible" r:id="rId36"/>
    <sheet xmlns:r="http://schemas.openxmlformats.org/officeDocument/2006/relationships" name="Fair Value Measurements Narrati" sheetId="37" state="visible" r:id="rId37"/>
    <sheet xmlns:r="http://schemas.openxmlformats.org/officeDocument/2006/relationships" name="Income Taxes Narrative (Details" sheetId="38" state="visible" r:id="rId38"/>
    <sheet xmlns:r="http://schemas.openxmlformats.org/officeDocument/2006/relationships" name="Revolving Credit Facilities a39" sheetId="39" state="visible" r:id="rId39"/>
    <sheet xmlns:r="http://schemas.openxmlformats.org/officeDocument/2006/relationships" name="Revolving Credit Facilities a40" sheetId="40" state="visible" r:id="rId40"/>
    <sheet xmlns:r="http://schemas.openxmlformats.org/officeDocument/2006/relationships" name="Revolving Credit Facilities a41" sheetId="41" state="visible" r:id="rId41"/>
    <sheet xmlns:r="http://schemas.openxmlformats.org/officeDocument/2006/relationships" name="Revolving Credit Facilities a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Stockholders' Equity - Incentiv" sheetId="45" state="visible" r:id="rId45"/>
    <sheet xmlns:r="http://schemas.openxmlformats.org/officeDocument/2006/relationships" name="Stockholders' Equity - LTIP (De" sheetId="46" state="visible" r:id="rId46"/>
    <sheet xmlns:r="http://schemas.openxmlformats.org/officeDocument/2006/relationships" name="Stockholders' Equity - LTIP Ass" sheetId="47" state="visible" r:id="rId47"/>
    <sheet xmlns:r="http://schemas.openxmlformats.org/officeDocument/2006/relationships" name="Stockholders' Equity - Stock Re" sheetId="48" state="visible" r:id="rId48"/>
    <sheet xmlns:r="http://schemas.openxmlformats.org/officeDocument/2006/relationships" name="Stockholders' Equity - Stock 49" sheetId="49" state="visible" r:id="rId49"/>
    <sheet xmlns:r="http://schemas.openxmlformats.org/officeDocument/2006/relationships" name="Foreign Currency Exchange Con50" sheetId="50" state="visible" r:id="rId50"/>
    <sheet xmlns:r="http://schemas.openxmlformats.org/officeDocument/2006/relationships" name="Accumulated Other Comprehensi51" sheetId="51" state="visible" r:id="rId51"/>
    <sheet xmlns:r="http://schemas.openxmlformats.org/officeDocument/2006/relationships" name="Net Income Per Share (Details)" sheetId="52" state="visible" r:id="rId52"/>
    <sheet xmlns:r="http://schemas.openxmlformats.org/officeDocument/2006/relationships" name="Reportable Operating Segments53" sheetId="53" state="visible" r:id="rId53"/>
    <sheet xmlns:r="http://schemas.openxmlformats.org/officeDocument/2006/relationships" name="Reportable Operating Segments -" sheetId="54" state="visible" r:id="rId54"/>
    <sheet xmlns:r="http://schemas.openxmlformats.org/officeDocument/2006/relationships" name="Concentration of Business, Si55" sheetId="55" state="visible" r:id="rId55"/>
    <sheet xmlns:r="http://schemas.openxmlformats.org/officeDocument/2006/relationships" name="Concentration of Business, Si56" sheetId="56" state="visible" r:id="rId56"/>
  </sheets>
  <definedNames/>
  <calcPr calcId="124519" fullCalcOnLoad="1"/>
</workbook>
</file>

<file path=xl/sharedStrings.xml><?xml version="1.0" encoding="utf-8"?>
<sst xmlns="http://schemas.openxmlformats.org/spreadsheetml/2006/main" uniqueCount="538">
  <si>
    <t>Document and Entity Information - shares</t>
  </si>
  <si>
    <t>9 Months Ended</t>
  </si>
  <si>
    <t>Dec. 31, 2017</t>
  </si>
  <si>
    <t>Feb. 02, 2018</t>
  </si>
  <si>
    <t>Document and Entity Information</t>
  </si>
  <si>
    <t>Entity Registrant Name</t>
  </si>
  <si>
    <t>DECKERS OUTDOOR CORP</t>
  </si>
  <si>
    <t>Entity Central Index Key</t>
  </si>
  <si>
    <t>Document Type</t>
  </si>
  <si>
    <t>10-Q</t>
  </si>
  <si>
    <t>Document Period End Date</t>
  </si>
  <si>
    <t>Dec. 31,
		2017</t>
  </si>
  <si>
    <t>Amendment Flag</t>
  </si>
  <si>
    <t>false</t>
  </si>
  <si>
    <t>Current Fiscal Year End Date</t>
  </si>
  <si>
    <t>--03-31</t>
  </si>
  <si>
    <t>Entity Voluntary Filers</t>
  </si>
  <si>
    <t>No</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Mar. 31, 2017</t>
  </si>
  <si>
    <t>Current assets:</t>
  </si>
  <si>
    <t>Cash and cash equivalents</t>
  </si>
  <si>
    <t>Trade accounts receivable, net of allowances ($41,913 and $32,354 as of December 31, 2017 and March 31, 2017, respectively)</t>
  </si>
  <si>
    <t>Inventories, net of reserves ($8,320 and $7,638 as of December 31, 2017 and March 31, 2017, respectively)</t>
  </si>
  <si>
    <t>Prepaid expenses</t>
  </si>
  <si>
    <t>Other current assets</t>
  </si>
  <si>
    <t>Income tax receivable</t>
  </si>
  <si>
    <t>Total current assets</t>
  </si>
  <si>
    <t>Property and equipment, net of accumulated depreciation ($200,789 and $190,758 as of December 31, 2017 and March 31, 2017, respectively)</t>
  </si>
  <si>
    <t>Goodwill</t>
  </si>
  <si>
    <t>Other intangible assets, net of accumulated amortization ($63,776 and $56,944 as of December 31, 2017 and March 31, 2017, respectively)</t>
  </si>
  <si>
    <t>Deferred tax assets</t>
  </si>
  <si>
    <t>Other assets</t>
  </si>
  <si>
    <t>Total assets</t>
  </si>
  <si>
    <t>Current liabilities:</t>
  </si>
  <si>
    <t>Short-term borrowings</t>
  </si>
  <si>
    <t>Trade accounts payable</t>
  </si>
  <si>
    <t>Accrued payroll</t>
  </si>
  <si>
    <t>Other accrued expenses</t>
  </si>
  <si>
    <t>Income taxes payable</t>
  </si>
  <si>
    <t>Value added tax payable</t>
  </si>
  <si>
    <t>Total current liabilities</t>
  </si>
  <si>
    <t>Long-term liabilities:</t>
  </si>
  <si>
    <t>Mortgage payable</t>
  </si>
  <si>
    <t>Income tax liability</t>
  </si>
  <si>
    <t>Deferred rent obligations</t>
  </si>
  <si>
    <t>Other long-term liabilities</t>
  </si>
  <si>
    <t>Total long-term liabilities</t>
  </si>
  <si>
    <t>Commitments and contingencies</t>
  </si>
  <si>
    <t xml:space="preserve"> </t>
  </si>
  <si>
    <t>Stockholders' equity:</t>
  </si>
  <si>
    <t>Common stock ($0.01 par value; 125,000 shares authorized; shares issued and outstanding of 31,758 and 31,987 as of December 31, 2017 and March 31, 2017,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Trade accounts receivable, allowances (in dollars)</t>
  </si>
  <si>
    <t>Inventory reserves</t>
  </si>
  <si>
    <t>Accumulated depreciation</t>
  </si>
  <si>
    <t>Accumulated amortization</t>
  </si>
  <si>
    <t>Common stock, par value (in dollars per share)</t>
  </si>
  <si>
    <t>Common stock, authorized shares (in shares)</t>
  </si>
  <si>
    <t>Common stock, issued shares (in shares)</t>
  </si>
  <si>
    <t>Common stock, outstanding shares (in shares)</t>
  </si>
  <si>
    <t>CONDENSED CONSOLIDATED STATEMENTS OF COMPREHENSIVE INCOME (UNAUDITED) - USD ($) shares in Thousands, $ in Thousands</t>
  </si>
  <si>
    <t>3 Months Ended</t>
  </si>
  <si>
    <t>Dec. 31, 2016</t>
  </si>
  <si>
    <t>Income Statement [Abstract]</t>
  </si>
  <si>
    <t>Net sales</t>
  </si>
  <si>
    <t>Cost of sales</t>
  </si>
  <si>
    <t>Gross profit</t>
  </si>
  <si>
    <t>Selling, general and administrative expenses</t>
  </si>
  <si>
    <t>Income from operations</t>
  </si>
  <si>
    <t>Other expense (income), net:</t>
  </si>
  <si>
    <t>Interest income</t>
  </si>
  <si>
    <t>Interest expense</t>
  </si>
  <si>
    <t>Other income, net</t>
  </si>
  <si>
    <t>Total other expense, net</t>
  </si>
  <si>
    <t>Income before income taxes</t>
  </si>
  <si>
    <t>Income tax expense</t>
  </si>
  <si>
    <t>Net income</t>
  </si>
  <si>
    <t>Other comprehensive income (loss), net of tax:</t>
  </si>
  <si>
    <t>Unrealized gain (loss) on foreign currency exchange rate hedges</t>
  </si>
  <si>
    <t>Foreign currency translation adjustment</t>
  </si>
  <si>
    <t>Total other comprehensive income (loss)</t>
  </si>
  <si>
    <t>Comprehensive income</t>
  </si>
  <si>
    <t>Net income per share:</t>
  </si>
  <si>
    <t>Basic (in dollars per share)</t>
  </si>
  <si>
    <t>Diluted (in dollars per share)</t>
  </si>
  <si>
    <t>Weighted-average common shares outstanding:</t>
  </si>
  <si>
    <t>Basic (in shares)</t>
  </si>
  <si>
    <t>Diluted (in shares)</t>
  </si>
  <si>
    <t>CONDENSED CONSOLIDATED STATEMENTS OF CASH FLOWS - USD ($) $ in Thousands</t>
  </si>
  <si>
    <t>Cash flows from operating activities:</t>
  </si>
  <si>
    <t>Adjustments to reconcile net income to net cash provided by (used in) operating activities:</t>
  </si>
  <si>
    <t>Depreciation, amortization and accretion</t>
  </si>
  <si>
    <t>Provision for doubtful accounts</t>
  </si>
  <si>
    <t>Deferred tax expense (benefit)</t>
  </si>
  <si>
    <t>Stock-based compensation</t>
  </si>
  <si>
    <t>Excess tax benefits from stock compensation</t>
  </si>
  <si>
    <t>Loss on sale of assets</t>
  </si>
  <si>
    <t>Impairment of goodwill</t>
  </si>
  <si>
    <t>Impairment of long-lived assets</t>
  </si>
  <si>
    <t>Restructuring charges</t>
  </si>
  <si>
    <t>Changes in operating assets and liabilities:</t>
  </si>
  <si>
    <t>Trade accounts receivable, net</t>
  </si>
  <si>
    <t>Inventories, net</t>
  </si>
  <si>
    <t>Prepaid expenses and other current assets</t>
  </si>
  <si>
    <t>Accrued expenses</t>
  </si>
  <si>
    <t>Long-term liabilities</t>
  </si>
  <si>
    <t>Net cash provided by operating activities</t>
  </si>
  <si>
    <t>Cash flows from investing activities:</t>
  </si>
  <si>
    <t>Purchases of property and equipment, net</t>
  </si>
  <si>
    <t>Net cash used in investing activities</t>
  </si>
  <si>
    <t>Cash flows from financing activities:</t>
  </si>
  <si>
    <t>Proceeds from short-term borrowings</t>
  </si>
  <si>
    <t>Repayments of short-term borrowings</t>
  </si>
  <si>
    <t>Proceeds from issuance of stock for employee stock purchase plan</t>
  </si>
  <si>
    <t>Cash paid for shares withheld for taxes</t>
  </si>
  <si>
    <t>Cash paid for repurchases of common stock</t>
  </si>
  <si>
    <t>Contingent consideration paid</t>
  </si>
  <si>
    <t>Repayment of mortgage principal</t>
  </si>
  <si>
    <t>Net cash used in financing activities</t>
  </si>
  <si>
    <t>Effect of foreign currency exchange rates on cash</t>
  </si>
  <si>
    <t>Net change in cash and cash equivalents</t>
  </si>
  <si>
    <t>Cash and cash equivalents at beginning of period</t>
  </si>
  <si>
    <t>Cash and cash equivalents at end of period</t>
  </si>
  <si>
    <t>Cash paid (refunded) during the period for:</t>
  </si>
  <si>
    <t>Income taxes refunded, net of payments ($10,261 and $9,036 as of December 31, 2017 and 2016, respectively)</t>
  </si>
  <si>
    <t>Payments for Income Taxes</t>
  </si>
  <si>
    <t>Interest</t>
  </si>
  <si>
    <t>Non-cash investing and financing activities:</t>
  </si>
  <si>
    <t>Accrued for purchases of property and equipment</t>
  </si>
  <si>
    <t>Accrued for asset retirement obligations</t>
  </si>
  <si>
    <t>General</t>
  </si>
  <si>
    <t>Organization, Consolidation and Presentation of Financial Statements [Abstract]</t>
  </si>
  <si>
    <t>General The Company and Basis of Presentation Deckers Outdoor Corporation, together with its consolidated subsidiaries (the Company), is a global leader in designing, marketing, and distributing innovative footwear, apparel, and accessories developed for both everyday casual lifestyle use and high performance activities. As part of its Omni-Channel platform, the Company's brands are aligned across its Fashion Lifestyle group, including the UGG® (UGG) and Koolaburra® by UGG (Koolaburra) brands, and Performance Lifestyle group, including the Teva® (Teva), Sanuk® (Sanuk), and Hoka One One® (Hoka) brands. The Company sells its products through quality domestic and international retailers, international distributors, and directly to its end-user consumers both domestically and internationally through its Direct-to-Consumer (DTC) business, which is comprised of its retail stores and E-Commerce websites. Independent third party contractors manufacture all of the Company's products. The Company has five reportable operating segments consisting of the strategic business units for the worldwide wholesale operations for each of the UGG brand, Teva brand, Sanuk brand and other brands, as well as DTC. The Company's other brands currently consist of the Hoka and Koolaburra brands. The Company's business is seasonal, with the highest percentage of UGG brand net sales occurring in the quarters ending September 30th and December 31st and the highest percentage of Teva and Sanuk brand net sales occurring during the quarters ending March 31st and June 30th of each year. Net sales of other brands do not have significant seasonal impact on the Company. The unaudited condensed consolidated financial statements and the accompanying notes thereto (referred to herein as the condensed consolidated financial statements ) as of December 31, 2017 and for the three and nine months ended December 31, 2017 and 2016 , have been prepared in accordance with accounting principles generally accepted in the United States (US GAAP) for interim financial information and pursuant to Rule 10-01 Regulation S-X issued by the Securities and Exchange Commission (SEC). Accordingly, they do not include all the information and disclosures required by US GAAP for annual financial statements and the accompanying notes thereto. In the opinion of management, the condensed consolidated financial statements include all adjustments consisting of all normal and recurring entries considered necessary for a fair presentation of the results of interim periods presented. The results of operations for interim periods are not necessarily indicative of results to be achieved for full fiscal years or other interim periods. The condensed consolidated financial statements should be read in conjunction with the consolidated financial statements and accompanying notes thereto in the Company's Annual Report on Form 10-K for the fiscal year ended March 31, 2017 , filed with the SEC on May 30, 2017 (2017 Annual Report). All intercompany balances and transactions have been eliminated in consolidation. Certain reclassifications were made for all prior periods presented, including the three and nine months ended December 31, 2017 and 2016 , to conform to the current period presentation. Unless otherwise specifically indicated, all amounts herein are expressed in thousands, except for defined periods and share or per share data. Use of Estimates The preparation of the Company's condensed consolidated financial statements is done in accordance with US GAAP, which requires management to make estimates and assumptions that affect the amounts reported in these condensed consolidated financial statements .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accounts receivable allowances, sales returns liabilities, stock-based compensation, impairment assessments, depreciation and amortization, income tax liabilities and receivables, uncertain tax positions, the fair value of financial instruments, and other assets and liabilities, including goodwill and other intangible assets. These estimates are based on information available to management as of the date of the condensed consolidated financial statements , and actual results could differ materially from the results assumed or implied based upon these estimates. Recent Accounting Pronouncements Recently Adopted In July 2015, the Financial Accounting Standards Board (FASB) issued Accounting Standards Update (ASU) No. 2015-11, Simplifying the Measurement of Inventory. The Company adopted this ASU on April 1, 2017 on a prospective basis and the Company changed its accounting policy to measure inventory at the lower of cost or market or net realizable value less an approximate normal profit margin at each financial statement date. Net realizable value is the estimated selling price in the ordinary course of business, less reasonably predictable costs of completion, disposal, and transportation. The adoption of this ASU did not have a material impact on the Company's condensed consolidated financial statements and related disclosures. In March 2016, the FASB issued ASU No. 2016-09, Compensation - Stock Compensation: Improvements to Employee Share-Based Payment Accounting . The Company adopted this ASU on April 1, 2017 on a prospective basis and the Company changed its accounting policy for certain aspects of share-based payment awards to employees, including the accounting for income taxes and statutory tax withholding requirements, as well as classification of cash flows. Beginning April 1, 2017, the adoption of this ASU had the following impact on the condensed consolidated financial statements and related disclosures: • The calculation of diluted weighted-average shares outstanding no longer includes excess tax benefits as assumed proceeds, which did not have a material impact on the Company’s calculation of diluted earnings per share. • Excess tax benefits and deficiencies were recorded as income tax benefits or expenses in the condensed consolidated statements of comprehensive income for the three and nine months ended December 31, 2017 , rather than to additional paid-in capital in the condensed consolidated balance sheets for settlements of share-based payment awards occurring on or after April 1, 2017. The Company's income tax benefit or expense will continue to be impacted by fluctuations in the stock price between grant and vesting dates of its share-based payment awards. • A cumulative adjustment to retained earnings and non-current deferred tax assets for unrecognized excess tax benefits of $1,365 was recorded on April 1, 2017 in the condensed consolidated balance sheet as of December 31, 2017 . • The Company has made current and prior period reclassifications in the condensed consolidated statements of cash flows to present cash flows from excess tax benefits as cash flows provided by operating activities instead of the historical presentation as cash flows provided by financing activities. • The Company elected to estimate forfeitures as a component of determining grant date fair value. Not Yet Adopted In May 2014, the FASB issued ASU No. 2014-09, Revenue from Contracts with Customers , which requires an entity to recognize the amount of revenue to which it expects to be entitled for the transfer of promised goods or services to customers. This ASU will replace most existing revenue recognition guidance under US GAAP when it becomes effective. The standard permits the use of either the retrospective or cumulative effect transition method. In August 2015, the FASB issued ASU No. 2015-14, Revenue from Contracts with Customers , which provides for a one-year deferral of the effective date of ASU No. 2014-09, as well as early application, which will be effective for the Company's annual and interim reporting periods beginning April 1, 2018. In March 2016, the FASB issued ASU No. 2016-08, Principal versus Agent Considerations (Reporting Revenue Gross versus Net) , which clarifies how to apply the implementation guidance related to principal versus agent considerations within ASU No. 2014-09. In April 2016, the FASB issued ASU No. 2016-10, Identifying Performance Obligations and Licensing , which clarifies two components of ASU No. 2014-09: (1) identifying performance obligations and (2) licensing implementation guidance. In May 2016, the FASB issued ASU No. 2016-12, Narrow-Scope Improvements and Practical Expedients , which is intended to improve the operability and understandability of the implementation guidance by providing clarifications and practical expedients. The Company is currently evaluating its business and contracts to determine any changes to accounting policies, processes, or systems necessary to adopt the requirements of the new standard. The Company believes the adoption of this ASU will not have a material impact on its consolidated financial statements but will result in expanded disclosure requirements and, as such, the Company will elect the cumulative effect transition method. In February 2016, the FASB issued ASU 2016-02, Leases , to increase transparency and comparability among organizations by recognizing lease assets and lease liabilities on the balance sheet and disclosing key information about leasing arrangements. This ASU requires the recognition of lease assets and lease liabilities by lessees on the balance sheet for those leases classified as operating leases under previous US GAAP. A lessee should recognize a liability in the balance sheet to make lease payments (the lease liability) at fair value and an offsetting "right-of-use" asset representing its right to use the underlying asset for the lease term. This ASU requires a modified retrospective transition method for leases existing at the beginning of the earliest comparative period presented in the adoption-period financial statements. This ASU will be effective for the Company's annual and interim reporting periods beginning April 1, 2019. The Company has completed an initial assessment of the effect that the adoption of this ASU will have on its consolidated financial statements and related disclosures and currently expects an increase in assets and liabilities due to the recognition of the required right-of-use asset and corresponding liability for all lease commitments that are currently classified as operating leases, such as retail stores, showrooms, and distribution facilities, as well as expanded disclosures on existing and new lease commitments. The recognition of lease expenses is not expected to materially change from the current methodology. The Company has developed an implementation team to evaluate its business operations and related contracts and determine any necessary changes to accounting policies, processes, or systems in order to adopt this ASU. In August 2016, the FASB issued ASU No. 2016-15, Statement of Cash Flows, Classification of Certain Cash Receipts and Cash Payments . This ASU eliminates the diversity in practice related to the classification of certain cash receipts and payments. This ASU will be effective for the Company’s annual and interim reporting periods beginning April 1, 2018, with early adoption permitted. The guidance should be applied retrospectively, requiring adjustment to all comparative periods presented, unless it is impractical to do so, in which case, the guidance should be applied prospectively as of the earliest date practicable. The Company has evaluated the effect the adoption of this ASU will have on its consolidated financial statements and related disclosures and currently does not expect adoption to have a material impact. In October 2016, the FASB issued ASU No. 2016-16, Accounting for Income Taxes: Intra-Entity Transfers of Assets Other Than Inventory . This ASU requires that the income tax impact of intra-entity sales and transfers of property, except for inventory, be recognized when the transfer occurs. This ASU will be effective for the Company’s annual and interim reporting periods beginning April 1, 2018 and will require any deferred taxes not yet recognized on intra-entity transfers to be recorded to retained earnings under a modified retrospective approach, with early adoption permitted. The Company has evaluated its business policies and processes around intra-entity transfers of assets other than inventory and has concluded the adoption of this ASU will not have a material impact on its consolidated financial statements and related disclosures. In January 2017, the FASB issued ASU No. 2017-04, Goodwill and Other: Simplifying the Test for Goodwill Impairment, which eliminates step two from the goodwill impairment test. In computing the implied fair value of goodwill under current step two guidance, an entity previously had to perform procedures to determine the fair value of its assets and liabilities at the impairment testing date following the procedure required to determine the fair value of assets acquired and liabilities assumed in a business combination. Under this ASU, an entity is required to perform its annual or interim goodwill impairment test by comparing the fair value of a reporting unit with its carrying amount. An entity should recognize an impairment charge for the amount by which the carrying amount exceeds the reporting unit’s fair value. This ASU will be effective for the Company’s annual and interim reporting periods beginning April 1, 2020, with early adoption permitted on or after January 1, 2017. The Company is evaluating the timing and effect that adoption of this ASU will have on its consolidated financial statements and related disclosures. In May 2017, the FASB issued ASU No. 2017-09, Compensation - Stock Compensation: Scope of Modification Accounting , which updates the guidance for changes to the terms or conditions of a share-based payment award which would require the Company to apply modification accounting for share-based payment awards unless all of the following conditions are met: (1) the fair value, (2) vesting conditions, and (3) classification of the modified awards are the same as the fair value, vesting conditions, or classification of the original award immediately before the original award is modified. This ASU will be effective for the Company's annual and interim reporting periods beginning April 1, 2018. The Company is evaluating the effect that the adoption of this ASU will have on its consolidated financial statements and related disclosures and currently does not expect adoption to have a material impact. In August 2017, the FASB issued ASU No. 2017-12, Derivatives and Hedging: Targeted Improvements to Accounting for Hedging Activities , which amends the hedge accounting guidance to better align an entity's risk management activities and financial reporting for hedge relationships through changes to both the designation and measurement accounting guidance for qualifying hedge relationships. Amendments include changes to align the financial statement presentation of the effects of the hedging instrument and the hedged item in the consolidated financial statements. This ASU will be effective for the Company's annual and interim reporting periods beginning April 1, 2019, with early adoption permitted. The Company is evaluating the effect that the adoption of this ASU will have on its consolidated financial statements and related disclosures.</t>
  </si>
  <si>
    <t>Restructuring</t>
  </si>
  <si>
    <t>Restructuring and Related Activities [Abstract]</t>
  </si>
  <si>
    <t>Restructuring Restructuring Charges In February 2016, the Company announced the implementation of a multi-year restructuring plan which is designed to realign its brands across our Fashion Lifestyle and Performance Lifestyle brand groups, optimize the Company's retail store fleet, and consolidate management and operations. In general, this restructuring plan is intended to streamline brand operations, reduce overhead costs, create operating efficiencies, and improve collaboration. In connection with the restructuring plan, the Company closed 27 retail stores as of December 31, 2017 , and consolidated its brand operations and corporate headquarters. The Company has incurred cumulative restructuring charges of $55,324 since the commencement of the restructuring plan through December 31, 2017 . Of this amount, $149 and $1,667 of restructuring charges were recorded in selling, general and administrative expenses (SG&amp;A) in the condensed consolidated statements of comprehensive income during the three and nine months ended December 31, 2017 , respectively. Restructuring charges by reportable operating segment are as follows: Three Months Ended December 31, Nine Months Ended December 31, Cumulative Restructuring Charges* 2017 2016 2017 2016 UGG brand wholesale $ — $ — $ — $ 574 $ 2,238 Sanuk brand wholesale — — — — 3,068 Other brands wholesale — — — — 2,263 Direct-to-Consumer 149 3,233 149 4,628 23,454 Unallocated overhead costs — 1,712 1,518 2,375 24,301 Total restructuring charges $ 149 $ 4,945 $ 1,667 $ 7,577 $ 55,324 *Cumulative restructuring charges includes restructuring charges of $28,984 and $24,673 , which were incurred during the fiscal years ended March 31, 2017 and 2016 , respectively, as reported in the 2017 Annual Report. Of the cumulative restructuring charges incurred through December 31, 2017 , $5,077 remained accrued as of that date, with $1,428 reflected in short-term liabilities, and $3,649 reflected in long-term liabilities in the condensed consolidated balance sheets . The specific categories of restructuring charges, as well as payments associated with the related accrued liabilities, were as follows: Lease termination costs Severance costs Termination of various contracts and other services** Total Balance as of March 31, 2017 $ 4,572 $ 2,555 $ 3,953 $ 11,080 Additional charges 149 — 1,518 1,667 Paid in cash (880 ) (2,416 ) (4,374 ) (7,670 ) Balance as of December 31, 2017 $ 3,841 $ 139 $ 1,097 $ 5,077 **Includes restructuring charges for office consolidation costs. The Company currently does not anticipate incurring material restructuring charges in future periods, though reduction of Company-owned retail stores remains a focus for the Company. As a result of the implementation of this restructuring plan, the Company expects to realize additional SG&amp;A expense savings by fiscal year end 2020. Refer to the section entitled "Recent Developments" in the "Management's Discussion and Analysis of Financial Condition and Results of Operations" in Part I, Item 2 of this Quarterly Report on Form 10-Q for further information.</t>
  </si>
  <si>
    <t>Goodwill and Other Intangible Assets</t>
  </si>
  <si>
    <t>Goodwill and Intangible Assets Disclosure [Abstract]</t>
  </si>
  <si>
    <t>Goodwill and Other Intangible Assets The Company's goodwill and other intangible assets are as follows: December 31, 2017 March 31, 2017 Goodwill: UGG brand $ 6,101 $ 6,101 Other brands 7,889 7,889 Total Goodwill 13,990 13,990 Other Intangible Assets: Indefinite-lived Intangible Assets Trademarks 15,454 15,454 Definite-lived Intangible Assets Trademarks 55,245 55,245 Other 52,834 51,383 Total gross carrying amount 108,079 106,628 Accumulated amortization (63,776 ) (56,944 ) Net Definite-lived Intangible Assets 44,303 49,684 Total Other Intangible Assets 59,757 65,138 Total Goodwill and Other Intangible Assets $ 73,747 $ 79,128 Aggregate amortization expense for amortizable intangible assets during the nine months ended December 31, 2017 was $5,827 compared to $6,057 during the nine months ended December 31, 2016 . A reconciliation of charges incurred in the condensed consolidated statements of comprehensive income relevant to the Company's other intangible assets during the nine months ended December 31, 2017 is as follows: Balance as of March 31, 2017 $ 65,138 Amortization expense (5,827 ) Foreign currency exchange rate fluctuations 446 Balance as of December 31, 2017 $ 59,757</t>
  </si>
  <si>
    <t>Fair Value Measurements</t>
  </si>
  <si>
    <t>Fair Value Disclosures [Abstract]</t>
  </si>
  <si>
    <t>Fair Value Measurements The fair value of the Company's cash and cash equivalents, net trade accounts receivable, prepaid expenses, income taxes receivable, other current assets, short-term borrowings, trade accounts payable, accrued payroll, other accrued expenses, income taxes payable, and value added tax payable approximate the carrying values due to the relatively short maturities of these assets and liabilities. The fair values of the Company's long-term liabilities do not significantly differ from the carrying values. The inputs used in measuring fair value are prioritized into the following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 The assets and liabilities that are measured on a recurring basis at fair value are summarized as follows: Fair Value as of December 31, 2017 Measured Using Level 1 Level 2 Level 3 Assets (liabilities) at fair value: Non-qualified deferred compensation asset $ 7,221 $ 7,221 $ — $ — Non-qualified deferred compensation liability (4,372 ) (4,372 ) — — Designated Derivative Contracts liability (1,827 ) — (1,827 ) — Non-Designated Derivative Contracts asset 130 — 130 — Non-Designated Derivative Contracts liability (394 ) — (394 ) — Fair Value as of March 31, 2017 Measured Using Level 1 Level 2 Level 3 Assets (liabilities) at fair value: Non-qualified deferred compensation asset $ 6,662 $ 6,662 $ — $ — Non-qualified deferred compensation liability (4,140 ) (4,140 ) — — Designated Derivative Contracts asset 1,365 — 1,365 — In 2010, the Company established a non-qualified deferred compensation program that permits a select group of management employees to defer earnings to a future date on a non-qualified basis. For each plan year, the Company's Board of Directors may, but is not required to, contribute any amount it desires to any participant under this program. The Company's contribution is determined by the Board of Directors annually. In March 2015, the Board of Directors approved a Company contribution feature for future plan years beginning in calendar year 2016 and gave management the authority to approve actual contributions. During the nine months ended December 31, 2017 and fiscal year ended March 31, 2017 , no discretionary employer contribution payment was made under this program. Deferred compensation is recognized based on the fair value of the participants' accounts. The Company has established a rabbi trust with the assets invested in company-owned life insurance policies for the purpose of supporting the benefits payable under this program. The non-qualified deferred compensation asset of $7,221 is recorded in other assets in the condensed consolidated balance sheets . The non-qualified deferred compensation liability of $4,372 is recorded in the condensed consolidated balance sheets as of December 31, 2017 , with $651 recorded in other accrued expenses and $3,721 in other long-term liabilities. The Level 2 inputs consist of forward spot rates at the end of the applicable reporting period. The Company records the fair value of assets or liabilities associated with derivative instruments and hedging activities in other current assets or other accrued expenses, respectively, in the condensed consolidated balance sheets . Refer to Note 9, "Foreign Currency Exchange Rate Contracts and Hedging," for more information about these derivative instruments.</t>
  </si>
  <si>
    <t>Income Taxes</t>
  </si>
  <si>
    <t>Income Tax Disclosure [Abstract]</t>
  </si>
  <si>
    <t>Income Taxes Changes in Tax Law On December 22, 2017, H.R.1, also known as the Tax Cuts and Jobs Act (referred to herein as the "Tax Reform Act"), was enacted into law. The Tax Reform Act includes significant changes to the United States (US) corporate income tax system, including a permanent reduction in the federal corporate income tax rate from 35% to 21% , limitations on the deductibility of interest expense and executive compensation, the transition of the US tax regime from a worldwide tax system to a territorial tax system, and provisions aimed at preventing base erosion of the US tax base. On December 22, 2017, the SEC issued Staff Accounting Bulletin No. 118 (SAB 118) which provides guidance on accounting for the impact of the Tax Reform Act. SAB 118 provides a measurement period, which should not extend beyond one year from the enactment date, during which the Company may complete the accounting for the impacts of the Tax Reform Act under Accounting Standard Codification (ASC) Topic 740. In accordance with SAB 118, the Company must reflect the income tax effects of the Tax Reform Act in the reporting period in which the accounting under ASC 740 is complete. To the extent accounting for certain income tax effects of the Tax Reform Act is incomplete, the Company can determine a reasonable estimate for those effects and record a provisional estimate in the condensed consolidated financial statements in the first reporting period in which a reasonable estimate can be made. If the Company cannot determine a provisional estimate to be included in the condensed consolidated financial statements , the Company can continue to apply ASC 740 based on the provisions of the tax laws that were in effect immediately prior to the Tax Reform Act being enacted. If the Company is unable to provide a reasonable estimate of the impacts of the Tax Reform Act in a reporting period, a provisional amount must be recorded in the first reporting period in which a reasonable estimate can be determined. During the quarter ended December 31, 2017 , the Company recorded the following provisional estimates for the discrete income tax expense impacts from the Tax Reform Act in the condensed consolidated statements of comprehensive income : • Approximately $52,800 related to the US income tax associated with deemed repatriation of accumulated foreign earnings through the fiscal year ended March 31, 2017 , of which $4,557 is payable within 12 months and recorded in current income taxes payable in the condensed consolidated balance sheets . • Non-cash income tax expense of approximately $13,400 to re-measure its deferred tax assets and liabilities to the income tax rates applicable for future periods in which they are expected to reverse. For the fiscal year ending March 31, 2018 , the Company has considered the impact of the Tax Reform Act on its blended consolidated annual effective tax rate. The Tax Reform Act resulted in an increase in the Company's annual effective tax rate of $8,802 , driven by a provisional estimate associated with the deemed repatriation of foreign earnings forecasted for the nine months ended December 31, 2017 , of which $756 is payable within 12 months and recorded in current income taxes payable in the condensed consolidated balance sheets . This was partially offset by a reduction of the US federal income tax rate to 31.5% . The Company recorded these provisional estimates based on currently available information that is subject to interpretation and continues to evolve. These estimates may be impacted by a number of additional considerations, including, but not limited to, the state level income tax impacts of the Tax Reform Act, clarifications of or changes to the Tax Reform Act (including the issuance of final regulations), additional guidance issued by the SEC or FASB, the Company's ongoing analysis of historical earnings and profits as well as tax pools, which may result in changes to various assumptions underlying the estimates, and the Company's actual earnings for the fiscal year ending March 31, 2018 . The Tax Reform Act includes other provisions with effective dates for the Company beginning January 1, 2018 and beyond. For other changes that impact business related income, exclusions, deductions and credits that cannot yet be quantified, the Company continues to account for those items based on existing accounting guidance and the provisions of the tax laws in effect immediately prior to the enactment of the Tax Reform Act. The Company continues to analyze the provisions of the Tax Reform Act to fully assess the anticipated impact on its consolidated financial statements and will provide an update in its Annual Report on Form 10-K for the fiscal year ending March 31, 2018 . Unrecognized Tax Benefits The Company has on-going income tax examinations in various state and foreign tax jurisdictions and regularly assesses tax positions taken in years open to examination. As of December 31, 2017 , the Company had $10,250 of gross unrecognized tax benefits, including associated interest and penalties accrued related to tax positions that are subject to examination, of which $7,958 is recorded in long-term income tax liability and $2,292 is recorded in current income taxes payable in the condensed consolidated balance sheets . The Company recorded a net decrease during the nine months ended December 31, 2017 for unrecognized tax benefits of $3,720 , including a decrease of $4,437 related to settlements with foreign and state tax authorities, partially offset by an additional tax accrual of $717 for federal and state unrecognized tax benefits in the condensed consolidated balance sheets. During the nine months ended December 31, 2016 , the Company had no settlements or additional accruals of unrecognized tax benefits. Refer to Note 1, "General," in the section entitled "Recent Accounting Pronouncements" for more information regarding recording previously unrecognized excess tax benefits for share-based awards as a cumulative adjustment to retained earnings in response to the adoption of ASU No. 2016-09.</t>
  </si>
  <si>
    <t>Revolving Credit Facilities and Mortgage Payable</t>
  </si>
  <si>
    <t>Debt Disclosure [Abstract]</t>
  </si>
  <si>
    <t>Revolving Credit Facilities and Mortgage Payable Domestic Credit Facility In November 2014, the Company amended its revolving credit facility agreement with JPMorgan Chase Bank, National Association as the administrative agent, Comerica and HSBC as co-syndication agents, and the lenders party thereto (as amended, the Domestic Credit Facility). The Domestic Credit Facility is a five -year, $400,000 secured revolving credit facility which matures on November 13, 2019. At the Company's election, interest under the Domestic Credit Facility is tied to the adjusted London Interbank Offered Rate (LIBOR) or the Alternative Base Rate (ABR), and is variable based on the Company's total adjusted leverage ratio. As of December 31, 2017 , the adjusted LIBOR and ABR rates were 3.06% and 5.00% , respectively. During the nine months ended December 31, 2017 , the Company made borrowings and repayments of $185,000 under the Domestic Credit Facility. As of December 31, 2017 , the Company had no outstanding balance under the Domestic Credit Facility. As a result, the available borrowings under the Domestic Credit Facility as of December 31, 2017 were $399,451 , including outstanding letters of credit of $549 . Subsequent to December 31, 2017 , the Company made no additional borrowings under the Domestic Credit Facility. At February 9, 2018 , the Company had no outstanding balance and available borrowings of $399,451 under the Domestic Credit Facility. China Credit Facility In August 2013, Deckers (Beijing) Trading Co., LTD (DBTC), a wholly-owned subsidiary of the Company, entered into a revolving credit facility agreement in China (as amended, the China Credit Facility) that provided for an uncommitted revolving line of credit. In October 2016, the China Credit Facility was amended to include an increase in the uncommitted revolving line of credit of up to CNY 300,000 , or $46,065 , and to remove the sublimit of CNY 50,000 , or $7,678 , for the Company's wholly-owned subsidiary, Deckers Footwear (Shanghai) Co., LTD (DFSC). In March 2017, the China Credit Facility was amended to remove DFSC, leaving DBTC as the only remaining borrower, and to add an overdraft facility sublimit of CNY 100,000 , or $15,355 . The China Credit Facility is payable on demand and subject to annual review and renewal. The obligations under the China Credit Facility are guaranteed by the Company for 108.5% of the facility amount in US dollars. Interest is based on 115.0% multiplied by the People’s Bank of China market rate, which was 4.35% . As of December 31, 2017 the total effective interest rate was 5.00% . During the nine months ended December 31, 2017 , the Company made borrowings and repayments of $21,026 under the China Credit Facility. As of December 31, 2017 , the Company had no outstanding balance and available borrowings of $46,065 under the China Credit Facility. Subsequent to December 31, 2017 , the Company made no additional borrowings under the China Credit Facility. At February 9, 2018 , the Company had no outstanding balance and available borrowings of $46,065 under the China Credit Facility. Japan Credit Facility In March 2016, Deckers Japan, G.K., a wholly-owned subsidiary of the Company, entered into a revolving credit facility agreement in Japan (as amended, the Japan Credit Facility) that provides for an uncommitted revolving line of credit of up to JPY 5,500,000 , or $48,817 , for a maximum term of six months for each draw on the facility. The Japan Credit Facility renews annually, and is guaranteed by the Company. The Company has renewed the Japan Credit Facility through January 31, 2019. Interest is based on the Tokyo Interbank Offered Rate (TIBOR) plus 0.40% . As of December 31, 2017 , TIBOR was 0.05% and the total effective interest rate was 0.45% . During the nine months ended December 31, 2017 , the Company made borrowings and repayments of $8,884 under the Japan Credit Facility. As of December 31, 2017 , the Company had no outstanding balance under the Japan Credit Facility and available borrowings of $48,817 . Subsequent to December 31, 2017 , the Company made no additional borrowings under the Japan Credit Facility. At February 9, 2018 , the Company had no outstanding balance and available borrowings of $48,817 under the Japan Credit Facility. Mortgage In July 2014, the Company obtained a mortgage secured by the property on which its corporate headquarters is located for approximately $33,900 . As of December 31, 2017 , the outstanding principal balance under the mortgage was $32,227 , which includes $571 in short-term borrowings and $31,656 in mortgage payable in the condensed consolidated balance sheets . Debt Covenants As of December 31, 2017 , the Company was in compliance with all debt covenants under the various revolving credit facilities discussed above and remains in compliance at February 9, 2018 .</t>
  </si>
  <si>
    <t>Commitments and Contingencies</t>
  </si>
  <si>
    <t>Commitments and Contingencies Disclosure [Abstract]</t>
  </si>
  <si>
    <t>Commitments and Contingencies Operating Lease Commitments In June 2017, the Company entered into an addendum to the original lease agreement relating to its warehouse and distribution center located in Moreno Valley, California. Pursuant to the addendum, the Company exercised its option to lease additional square footage and extended the expiration date of the lease to June 2028. The total future minimum lease commitment through the expiration date as a result of the option being exercised is approximately $77,200 . During the nine months ended December 31, 2017 , there were no material changes to operating lease commitments other than that noted above and those that occurred in the ordinary course of business. Purchase Obligations Product and Sheepskin During the nine months ended December 31, 2017 , there were no material changes to purchase obligations for product, sheepskin, and various other service and promotional agreements, other than those that occurred in the ordinary course of business. Other The Company had approximately $11,700 of material commitments for future capital expenditures as of December 31, 2017 , which primarily related to the build-out and expansion of the warehouse and distribution center located in Moreno Valley, California. There were no material changes to other purchase obligations, including commitments for capital expenditures, during the nine months ended December 31, 2017 , other than those that occurred in the ordinary course of business. Litigation From time to time, the Company is involved in various legal proceedings and claims arising in the ordinary course of business. Although the results of legal proceedings and claims cannot be predicted with certainty, the Company currently believes that the final outcome of these ordinary course matters will not, individually or in the aggregate, have a material adverse effect on its business, operating results, financial condition or cash flows. However, regardless of the outcome, litigation can have an adverse impact on the Company because of legal costs, diversion of management time and resources, and other factors.</t>
  </si>
  <si>
    <t>Stockholders' Equity</t>
  </si>
  <si>
    <t>Stockholders' Equity Note [Abstract]</t>
  </si>
  <si>
    <t>Stockholders' Equity Equity Incentive Plans From time to time, the Company awards stock-based compensation under the 2006 Plan and 2015 SIP (each as defined in the 2017 Annual Report), including time-based restricted stock units (RSUs), performance-based restricted stock units (PSUs), stock appreciation rights (SARs), and non-qualified stock options (NQSOs). These awards may be issued to eligible employees and other plan participants, including the Company's executive officers. Annual Awards During fiscal year 2018, the Company elected to grant Annual RSUs and Annual PSUs under the 2015 SIP to key employees, including certain executive officers of the Company. These grants entitle the recipients to receive shares of the Company's common stock upon vesting. The vesting of Annual PSUs is subject to the achievement of pre-established Company performance criteria measured over the fiscal year during which they are granted, and to the extent the performance criteria has been met, vest in equal installments over three years thereafter. The Annual RSUs are subject only to time-based vesting criteria and vest in equal installments over three years following the date of grant. During the three months ended December 31, 2017 , the Company granted no Annual PSUs and 1,782 Annual RSUs at a weighted-average grant date fair value of $72.86 per share. During the nine months ended December 31, 2017 , the Company granted 54,090 Annual PSUs at a weighted-average grant date fair value of $68.44 per share and 133,302 Annual RSUs at a weighted-average grant date fair value of $67.67 per share. At December 31, 2017 , the Company believes that the achievement of the performance criteria for the fiscal year 2018 Annual PSUs is probable. The Company recorded aggregate stock compensation expense, net of forfeitures, of $2,461 and $7,163 for the fiscal year 2018 Annual RSUs and Annual PSUs during the three and nine months ended December 31, 2017 , respectively. As of December 31, 2017 , future unrecognized stock compensation expense for all Annual RSUs and Annual PSUs granted to date, excluding estimated forfeitures, is $12,420 . Long-Term Incentive Options (LTIP) During fiscal year 2017, the Company approved the issuance of long-term incentive plan (LTIP) NQSOs under the 2015 SIP to the Company’s executive officers. If the Company achieves the minimum threshold performance criteria, and the recipient provides continuous service, the LTIP NQSOs will vest in equal installments over three years from the date of grant. Each option grants the recipient the right to purchase a specified number of shares of the Company's common stock at a fixed exercise price per share based on the closing price of the common stock on the date of grant. The Company measures stock compensation expense for LTIP NQSOs at the date of grant using the Black-Scholes option pricing model. This model estimates the fair value of the options based on a number of assumptions, such as expected option life, interest rates, the current fair market value and expected volatility, as well as dividend yield of the Company’s common stock. In June 2017, the Company approved the grant of the FY 2018 LTIP NQSOs to the Company's executive officers, which will vest on March 31, 2020 if the recipient provides continuous service through that date and the Company achieves the minimum threshold performance criteria. As of December 31, 2017, the fair value of the FY 2018 LTIP NQSOs granted, less estimated forfeitures, was $4,600 , with $420 and $909 expensed during the three and nine months ended December 31, 2017 , respectively. The following table presents the weighted-average valuation assumptions used for the recognition of stock-based compensation expense for the FY 2018 LTIP NQSOs granted: Expected life (in years) 4.9 Expected volatility 38.73 % Risk free interest rate 1.78 % Dividend yield — % Weighted-average exercise price $ 69.29 Weighted-average option value $ 25.03 As of December 31, 2017 , future unrecognized stock compensation expense for all LTIP NQSOs granted to date, excluding estimated forfeitures, was $ 7,042 . Stock Repurchase Programs In January 2015, the Company's Board of Directors approved a stock repurchase program which authorized the Company to repurchase up to $200,000 of its common stock in the open market or in privately negotiated transactions, subject to market conditions, applicable legal requirements, and other factors. In October 2017, the Company's Board of Directors authorized a new $335,000 stock repurchase program. Combined with the approximately $65,294 remaining approved amount from the previously-announced stock repurchase program, upon approval of the new repurchase program, the Company had the authority to repurchase up to an aggregate total of $400,294 of its common stock. The Company's repurchase programs do not obligate it to acquire any particular amount of common stock and may be suspended at any time at the Company's discretion. During the nine months ended December 31, 2017 , the Company repurchased 360,735 shares for $24,687 at an average price of $68.44 per share. Since inception through December 31, 2017 , the Company has repurchased an aggregate of 2,380,584 shares for $159,393 at an average price of $66.96 per share, leaving the aggregate remaining approved amount at $375,607 . Subsequent to December 31, 2017 , the Company repurchased 213,909 shares for $20,205 at an average price of $94.46 per share. Since inception through February 7, 2018, the Company has repurchased an aggregate of 2,594,493 shares for $179,598 at an average price of $69.22 per share, leaving the aggregate remaining approved amount at $355,402 . Retained Earnings The following is a reconciliation of the Company's retained earnings as of December 31, 2017 : Balance as of March 31, 2017 $ 819,589 Net income 93,779 Repurchase of common stock* (24,683 ) Cumulative unrecognized excess tax benefit** 1,365 Balance as of December 31, 2017 $ 890,050 *The remaining amount of 360,735 shares at par value $0.01 per share included in the total purchase price of $24,687 , was recorded in common stock during the nine months ended December 31, 2017 . **Refer to Note 1, "General," in the section entitled "Recent Accounting Pronouncements" for further information regarding recording previously unrecognized excess tax benefits for share-based awards as a cumulative adjustment to retained earnings in response to the adoption of ASU No. 2016-09.</t>
  </si>
  <si>
    <t>Foreign Currency Exchange Contracts and Hedging</t>
  </si>
  <si>
    <t>Derivative Instruments and Hedging Activities Disclosure [Abstract]</t>
  </si>
  <si>
    <t>Foreign Currency Exchange Rate Contracts and Hedging Certain of the Company's foreign currency exchange rate forward contracts are designated cash flow hedges of forecasted sales (Designated Derivative Contracts) and are subject to foreign currency exchange rate risk. These contracts allow the Company to sell Euros and British Pounds in exchange for US dollars at specified contract rates. Forward contracts are used to hedge forecasted sales over specific quarters. The Company may also enter into foreign currency exchange rate contracts that are not designated as hedging instruments (Non-Designated Derivative Contracts), and these contracts are generally entered into to offset the anticipated gains and losses on certain intercompany balances until the expected time of repayment. The fair value of the notional amount of both the Designated and Non-Designated Derivative Contracts are recorded in other current assets or other accrued expenses in the condensed consolidated balance sheets . Changes in the fair value of Designated Derivative Contracts are recognized as a component of accumulated other comprehensive income (loss) (AOCI) within stockholders' equity, and are recognized in earnings in the condensed consolidated statements of comprehensive income during the period which approximates the time the corresponding third-party sales occur. As of December 31, 2017 , the Company had a total notional value of $62,549 for foreign currency exchange rate forward contracts, which included the following: Designated Derivative Contracts Non-Designated Derivative Contracts Notional value $ 24,347 $ 38,202 Fair value recorded in other current assets — 130 Fair value recorded in other accrued expenses (1,827 ) (394 ) As of December 31, 2017 , the Company had Designated Derivative Contracts with two counterparties and Non-Designated Derivative Contracts with five counterparties, all with various maturity dates within the next three months. During the three and nine months ended December 31, 2017 , the Company settled Designated Derivative Contracts with a notional value totaling $50,997 and $83,807 , respectively, that had been entered into during the fiscal year ended March 31, 2017 . During the nine months ended December 31, 2017 , the Company entered into and settled Designated Derivative and Non-Designated Contracts with a total notional value of $13,471 and $42,344 , respectively. The non-performance risk of the Company and the counterparties did not have a material impact on the fair value of the derivative instruments. During the three and nine months ended December 31, 2017 , the Designated Derivative Contracts remained effective. The effective portion of the gain or loss on a designated derivative instrument is recognized in AOCI and reclassified into earnings in the same period or periods during which the hedged transaction affects earnings. As of December 31, 2017 , the amount of unrealized losses on foreign currency exchange rate hedges recognized in AOCI (refer to Note 10, "Accumulated Other Comprehensive Loss," for additional information) is expected to be reclassified into income within the next six months. The following table summarizes the effect of Designated Derivative Contracts: Three Months Ended December 31, 2017 2016 Amount of gain recognized in other comprehensive income (loss) on derivative instruments (effective portion) $ 108 $ 2,054 Location of amount reclassified from accumulated other comprehensive loss into income (effective portion) Net Sales Net Sales Amount of (loss) gain reclassified from accumulated other comprehensive loss into income (effective portion) $ (3,914 ) $ 4,294 Location of amount excluded from effectiveness testing Selling, general and administrative expenses Selling, general and administrative expenses Amount of gain excluded from effectiveness testing $ 273 $ 142 Nine Months Ended December 31, 2017 2016 Amount of (loss) gain recognized in other comprehensive income (loss) on derivative instruments (effective portion) $ (9,682 ) $ 6,957 Location of amount reclassified from accumulated other comprehensive loss into income (effective portion) Net Sales Net Sales Amount of (loss) gain reclassified from accumulated other comprehensive loss into income (effective portion) $ (6,197 ) $ 5,970 Location of amount excluded from effectiveness testing Selling, general and administrative expenses Selling, general and administrative expenses Amount of gain excluded from effectiveness testing $ 1,045 $ 497 The following table summarizes the effect of Non-Designated Derivative Contracts: Three Months Ended December 31, 2017 2016 Location of amount recognized in income on derivative instruments Selling, general and administrative expenses Selling, general and administrative expenses Amount of gain recognized in income on derivative instruments $ 211 $ 4,038 Nine Months Ended December 31, 2017 2016 Location of amount recognized in income on derivative instruments Selling, general and administrative expenses Selling, general and administrative expenses Amount of (loss) gain recognized in income on derivative instruments $ (2,455 ) $ 3,157 Subsequent to December 31, 2017 , the Company entered into Designated Derivative Contracts with a notional value totaling $90,091 , which are expected to mature over the next 15 months, and no Non-Designated Derivative Contracts. At February 9, 2018 , the Company's outstanding hedging contracts were held by an aggregate of six counterparties.</t>
  </si>
  <si>
    <t>Accumulated Other Comprehensive Loss</t>
  </si>
  <si>
    <t>Comprehensive Income (Loss), Net of Tax, Attributable to Parent [Abstract]</t>
  </si>
  <si>
    <t>Accumulated Other Comprehensive Loss The components within accumulated other comprehensive loss are as follows: December 31, 2017 March 31, 2017 Unrealized (loss) gain on foreign currency exchange rate hedges, net of tax $ (1,318 ) $ 856 Cumulative foreign currency translation adjustment (20,752 ) (27,307 ) Accumulated other comprehensive loss $ (22,070 ) $ (26,451 )</t>
  </si>
  <si>
    <t>Net Income Per Share</t>
  </si>
  <si>
    <t>Earnings Per Share [Abstract]</t>
  </si>
  <si>
    <t>Net Income per Share Basic net income per share represents net income divided by the weighted-average number of common shares outstanding for the period. Diluted net income per share represents net income divided by the weighted-average number of common shares outstanding, including the dilutive impact of potential issuances of common stock. The reconciliation of basic to diluted weighted-average common shares outstanding is as follows: Three Months Ended December 31, Nine Months Ended December 31, 2017 2016 2017 2016 Weighted-average shares used in basic computation 31,863,000 31,973,000 31,956,000 32,018,000 Dilutive effect of stock-based awards and options 178,000 336,000 230,000 359,000 Weighted-average shares used for diluted computation 32,041,000 32,309,000 32,186,000 32,377,000 Excluded *: Annual RSUs and Annual PSUs 53,000 95,000 54,000 97,000 LTIP PSUs 269,000 384,000 269,000 384,000 LTIP NQSOs 397,000 208,000 397,000 208,000 Deferred non-employee director restricted stock awards 3,000 — 3,000 — *The stock-based awards and options excluded from the dilutive effect were excluded either because the shares were anti-dilutive or because the necessary conditions had not been satisfied for the shares to be issuable based on the Company's performance for the three and nine months ended December 31, 2017 and 2016 . The number of shares reflected for each of these excluded awards is the maximum number of shares issuable pursuant to these awards. Refer to Note 8, "Stockholders' Equity," for further information on the Company's stock-based awards and options.</t>
  </si>
  <si>
    <t>Reportable Operating Segments</t>
  </si>
  <si>
    <t>Segment Reporting [Abstract]</t>
  </si>
  <si>
    <t>Reportable Operating Segments The Company has five reportable operating segments consisting of the strategic business units for the worldwide wholesale operations for each of the UGG brand, Teva brand, Sanuk brand and other brands, as well as DTC. The Company's other brands currently consist of the Hoka and Koolaburra brands. The wholesale operations of each brand are managed separately because each requires different marketing, research and development, design, sourcing, and sales strategies. The income (loss) from operations for each of the reportable operating segments includes only those costs which are specifically related to each reportable operating segment, which consist primarily of cost of sales, costs for research and development, design, sales and marketing, depreciation, amortization, and the costs of employees and their respective expenses that are directly related to each reportable operating segment. The unallocated corporate overhead costs include unallocable costs associated with distribution centers, certain executive and stock-based compensation expenses, accounting, finance and legal costs, information technology costs, human resources costs, and facilities costs, among others. During calendar year 2017, the Company began to leverage elements, including particular styles, of the Ahnu® (Ahnu) brand under the Teva brand. Effective April 1, 2017, operations for the Ahnu brand were discontinued and all styles are sold under the Teva brand and are now reported in the Teva brand wholesale reportable operating segment instead of the other brands wholesale reportable operating segment, as presented in the comparative prior period. Reportable operating segment information with reconciliation to the condensed consolidated statements of comprehensive income is summarized as follows: Three Months Ended December 31, Nine Months Ended December 31, 2017 2016 2017 2016 Net sales to external customers: UGG brand wholesale $ 365,734 $ 342,019 $ 751,057 $ 725,772 Teva brand wholesale 16,389 12,653 65,006 54,424 Sanuk brand wholesale 10,366 10,264 44,673 47,596 Other brands wholesale 36,266 23,658 103,752 76,899 Direct-to-Consumer 381,723 371,751 538,167 515,991 $ 810,478 $ 760,345 $ 1,502,655 $ 1,420,682 Income (loss) from operations: UGG brand wholesale $ 125,381 $ 107,335 $ 241,578 $ 209,633 Teva brand wholesale 762 (560 ) 7,621 (819 ) Sanuk brand wholesale (350 ) (119,968 ) 5,295 (115,998 ) Other brands wholesale 1,848 (958 ) 10,917 (226 ) Direct-to-Consumer 136,034 122,158 120,529 96,647 Unallocated overhead costs (70,484 ) (54,757 ) (181,650 ) (160,283 ) $ 193,191 $ 53,250 $ 204,290 $ 28,954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Assets allocable to each reportable operating segment are as follows: December 31, 2017 March 31, 2017 Total assets from reportable operating segments: UGG brand wholesale $ 433,588 $ 259,444 Teva brand wholesale 61,605 82,505 Sanuk brand wholesale 68,996 80,102 Other brands wholesale 77,783 70,607 Direct-to-Consumer 148,259 113,400 $ 790,231 $ 606,058 The assets allocable to each reportable operating segment include accounts receivable, inventory, fixed assets, goodwill, other intangible assets, and certain other assets that are specifically identifiable with one of the Company's reportable operating segments. Unallocated assets are the assets not directly related to a specific reportable operating segment and generally include cash and cash equivalents, deferred tax assets, and various other corporate assets shared by the Company's reportable operating segments. Total assets allocable to each reportable operating segment reconciled to the condensed consolidated balance sheets are as follows: December 31, 2017 March 31, 2017 Total assets from reportable operating segments $ 790,231 $ 606,058 Unallocated cash and cash equivalents 493,002 291,764 Unallocated deferred tax assets 33,612 44,708 Other unallocated corporate assets 214,118 249,250 Total assets $ 1,530,963 $ 1,191,780</t>
  </si>
  <si>
    <t>Concentration of Business, Significant Customers and Credit Risk</t>
  </si>
  <si>
    <t>Risks and Uncertainties [Abstract]</t>
  </si>
  <si>
    <t>Concentration of Business, Significant Customers and Credit Risk Concentration of Business Customers The Company sells its products to customers throughout the US and to foreign customers located in Europe, Asia, Canada, Australia, and Latin America, among other regions. Approximately $282,119 , or 34.8% , and $255,126 , or 33.6% , of total net sales were denominated in foreign currencies for the three months ended December 31, 2017 and 2016 , respectively. Approximately $491,547 , or 32.7% , and $435,659 , or 30.7% , of total net sales were denominated in foreign currencies for the nine months ended December 31, 2017 and 2016 , respectively. International sales were 38.1% and 35.6% of the Company's total net sales for the three months ended December 31, 2017 and 2016 , respectively, compared to 38.4% and 35.9% for the nine months ended December 31, 2017 and 2016 , respectively. For the three and nine months ended December 31, 2017 and 2016 , no single foreign country comprised more than 10.0% of the Company's total net sales. Suppliers The Company's production is concentrated at a limited number of independent manufacturing factories in Asia. Sheepskin is the principal raw material for certain UGG products and the majority of sheepskin is purchased from two tanneries in China and is sourced primarily from Australia and the United Kingdom. Beginning in 2013, in an effort to partially reduce its dependency on sheepskin, the Company began using a proprietary raw material, UGGpure TM (UGGpure), which is a wool woven into a durable backing, in some of its UGG brand products. The Company currently purchases UGGpure from two suppliers. The other production materials used by the Company are sourced primarily in Asia. The Company's operations are subject to the customary risks of doing business abroad, including, but not limited to, foreign currency exchange rate fluctuations, customs duties and related fees, various import controls and other nontariff barriers, restrictions on the transfer of funds, labor unrest and strikes, and, in certain parts of the world, political instability. The supply of sheepskin can be adversely impacted by weather conditions, disease, and harvesting decisions that are completely outside the Company's control. Furthermore, the price of sheepskin is impacted by numerous other factors, including demand for the Company's products, demand for sheepskin by competitors, changes in consumer preferences, and changes in discretionary spending. Net Property and Equipment Net property and equipment in the US and all other countries combined was as follows: December 31, 2017 March 31, 2017 US $ 198,128 $ 206,077 All other countries* 17,719 19,454 Total $ 215,847 $ 225,531 *No other country's net property and equipment comprised more than 10.0% of the Company's net total property and equipment as of December 31, 2017 and March 31, 2017 . Significant Customers Management performs regular evaluations concerning the ability of its customers to satisfy their obligations to the Company and records an allowance for doubtful accounts based upon these evaluations. No single customer accounted for 10.0% or more of the Company's net sales during the three and nine months ended December 31, 2017 and 2016 . At December 31, 2017 , the Company had one customer that represented 20.6% of net trade accounts receivable. At March 31, 2017 , the Company had one customer representing 11.2% of net trade accounts receivable. Credit Risk A portion of the Company's cash and cash equivalents is held as cash in operating accounts with third-party financial institutions. These balances, at times, exceed the Federal Deposit Insurance Corporation insurance limits. While the Company regularly monitors the cash balances in its operating accounts and adjusts the balances as appropriate, these cash balances could be impacted if the underlying financial institutions fail or are subject to other adverse conditions in the financial markets. The remainder of the Company's cash equivalents is invested in interest-bearing funds managed by third-party investment management institutions. These investments can include US treasury bonds and securities, and money market funds, among other investments. Certain of these investments are subject to general credit, liquidity, market and interest rate risks. As of December 31, 2017 , the Company has experienced no significant loss on its money market funds or lack of access to cash in its operating accounts. The Company's cash and cash equivalents are as follows: December 31, 2017 March 31, 2017 Money market fund accounts $ 360,610 $ 198,992 Cash 132,392 92,772 Cash and cash equivalents $ 493,002 $ 291,764</t>
  </si>
  <si>
    <t>General (Policies)</t>
  </si>
  <si>
    <t>The Company and Basis of Presentation</t>
  </si>
  <si>
    <t xml:space="preserve">The Company and Basis of Presentation Deckers Outdoor Corporation, together with its consolidated subsidiaries (the Company), is a global leader in designing, marketing, and distributing innovative footwear, apparel, and accessories developed for both everyday casual lifestyle use and high performance activities. As part of its Omni-Channel platform, the Company's brands are aligned across its Fashion Lifestyle group, including the UGG® (UGG) and Koolaburra® by UGG (Koolaburra) brands, and Performance Lifestyle group, including the Teva® (Teva), Sanuk® (Sanuk), and Hoka One One® (Hoka) brands. The Company sells its products through quality domestic and international retailers, international distributors, and directly to its end-user consumers both domestically and internationally through its Direct-to-Consumer (DTC) business, which is comprised of its retail stores and E-Commerce websites. Independent third party contractors manufacture all of the Company's products. The Company has five reportable operating segments consisting of the strategic business units for the worldwide wholesale operations for each of the UGG brand, Teva brand, Sanuk brand and other brands, as well as DTC. The Company's other brands currently consist of the Hoka and Koolaburra brands. The Company's business is seasonal, with the highest percentage of UGG brand net sales occurring in the quarters ending September 30th and December 31st and the highest percentage of Teva and Sanuk brand net sales occurring during the quarters ending March 31st and June 30th of each year. Net sales of other brands do not have significant seasonal impact on the Company. The unaudited condensed consolidated financial statements and the accompanying notes thereto (referred to herein as the condensed consolidated financial statements ) as of December 31, 2017 and for the three and nine months ended December 31, 2017 and 2016 , have been prepared in accordance with accounting principles generally accepted in the United States (US GAAP) for interim financial information and pursuant to Rule 10-01 Regulation S-X issued by the Securities and Exchange Commission (SEC). Accordingly, they do not include all the information and disclosures required by US GAAP for annual financial statements and the accompanying notes thereto. In the opinion of management, the condensed consolidated financial statements include all adjustments consisting of all normal and recurring entries considered necessary for a fair presentation of the results of interim periods presented. The results of operations for interim periods are not necessarily indicative of results to be achieved for full fiscal years or other interim periods. The condensed consolidated financial statements should be read in conjunction with the consolidated financial statements and accompanying notes thereto in the Company's Annual Report on Form 10-K for the fiscal year ended March 31, 2017 , filed with the SEC on May 30, 2017 (2017 Annual Report). All intercompany balances and transactions have been eliminated in consolidation. Certain reclassifications were made for all prior periods presented, including the three and nine months ended December 31, 2017 and 2016 , to conform to the current period presentation. Unless otherwise specifically indicated, all amounts herein are expressed in thousands, except for defined periods and share or per share data. </t>
  </si>
  <si>
    <t>Use of Estimates</t>
  </si>
  <si>
    <t>Use of Estimates The preparation of the Company's condensed consolidated financial statements is done in accordance with US GAAP, which requires management to make estimates and assumptions that affect the amounts reported in these condensed consolidated financial statements .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accounts receivable allowances, sales returns liabilities, stock-based compensation, impairment assessments, depreciation and amortization, income tax liabilities and receivables, uncertain tax positions, the fair value of financial instruments, and other assets and liabilities, including goodwill and other intangible assets. These estimates are based on information available to management as of the date of the condensed consolidated financial statements , and actual results could differ materially from the results assumed or implied based upon these estimates.</t>
  </si>
  <si>
    <t>Recent Accounting Pronouncements</t>
  </si>
  <si>
    <t xml:space="preserve">Recent Accounting Pronouncements Recently Adopted In July 2015, the Financial Accounting Standards Board (FASB) issued Accounting Standards Update (ASU) No. 2015-11, Simplifying the Measurement of Inventory. The Company adopted this ASU on April 1, 2017 on a prospective basis and the Company changed its accounting policy to measure inventory at the lower of cost or market or net realizable value less an approximate normal profit margin at each financial statement date. Net realizable value is the estimated selling price in the ordinary course of business, less reasonably predictable costs of completion, disposal, and transportation. The adoption of this ASU did not have a material impact on the Company's condensed consolidated financial statements and related disclosures. In March 2016, the FASB issued ASU No. 2016-09, Compensation - Stock Compensation: Improvements to Employee Share-Based Payment Accounting . The Company adopted this ASU on April 1, 2017 on a prospective basis and the Company changed its accounting policy for certain aspects of share-based payment awards to employees, including the accounting for income taxes and statutory tax withholding requirements, as well as classification of cash flows. Beginning April 1, 2017, the adoption of this ASU had the following impact on the condensed consolidated financial statements and related disclosures: • The calculation of diluted weighted-average shares outstanding no longer includes excess tax benefits as assumed proceeds, which did not have a material impact on the Company’s calculation of diluted earnings per share. • Excess tax benefits and deficiencies were recorded as income tax benefits or expenses in the condensed consolidated statements of comprehensive income for the three and nine months ended December 31, 2017 , rather than to additional paid-in capital in the condensed consolidated balance sheets for settlements of share-based payment awards occurring on or after April 1, 2017. The Company's income tax benefit or expense will continue to be impacted by fluctuations in the stock price between grant and vesting dates of its share-based payment awards. • A cumulative adjustment to retained earnings and non-current deferred tax assets for unrecognized excess tax benefits of $1,365 was recorded on April 1, 2017 in the condensed consolidated balance sheet as of December 31, 2017 . • The Company has made current and prior period reclassifications in the condensed consolidated statements of cash flows to present cash flows from excess tax benefits as cash flows provided by operating activities instead of the historical presentation as cash flows provided by financing activities. • The Company elected to estimate forfeitures as a component of determining grant date fair value. Not Yet Adopted In May 2014, the FASB issued ASU No. 2014-09, Revenue from Contracts with Customers , which requires an entity to recognize the amount of revenue to which it expects to be entitled for the transfer of promised goods or services to customers. This ASU will replace most existing revenue recognition guidance under US GAAP when it becomes effective. The standard permits the use of either the retrospective or cumulative effect transition method. In August 2015, the FASB issued ASU No. 2015-14, Revenue from Contracts with Customers , which provides for a one-year deferral of the effective date of ASU No. 2014-09, as well as early application, which will be effective for the Company's annual and interim reporting periods beginning April 1, 2018. In March 2016, the FASB issued ASU No. 2016-08, Principal versus Agent Considerations (Reporting Revenue Gross versus Net) , which clarifies how to apply the implementation guidance related to principal versus agent considerations within ASU No. 2014-09. In April 2016, the FASB issued ASU No. 2016-10, Identifying Performance Obligations and Licensing , which clarifies two components of ASU No. 2014-09: (1) identifying performance obligations and (2) licensing implementation guidance. In May 2016, the FASB issued ASU No. 2016-12, Narrow-Scope Improvements and Practical Expedients , which is intended to improve the operability and understandability of the implementation guidance by providing clarifications and practical expedients. The Company is currently evaluating its business and contracts to determine any changes to accounting policies, processes, or systems necessary to adopt the requirements of the new standard. The Company believes the adoption of this ASU will not have a material impact on its consolidated financial statements but will result in expanded disclosure requirements and, as such, the Company will elect the cumulative effect transition method. In February 2016, the FASB issued ASU 2016-02, Leases , to increase transparency and comparability among organizations by recognizing lease assets and lease liabilities on the balance sheet and disclosing key information about leasing arrangements. This ASU requires the recognition of lease assets and lease liabilities by lessees on the balance sheet for those leases classified as operating leases under previous US GAAP. A lessee should recognize a liability in the balance sheet to make lease payments (the lease liability) at fair value and an offsetting "right-of-use" asset representing its right to use the underlying asset for the lease term. This ASU requires a modified retrospective transition method for leases existing at the beginning of the earliest comparative period presented in the adoption-period financial statements. This ASU will be effective for the Company's annual and interim reporting periods beginning April 1, 2019. The Company has completed an initial assessment of the effect that the adoption of this ASU will have on its consolidated financial statements and related disclosures and currently expects an increase in assets and liabilities due to the recognition of the required right-of-use asset and corresponding liability for all lease commitments that are currently classified as operating leases, such as retail stores, showrooms, and distribution facilities, as well as expanded disclosures on existing and new lease commitments. The recognition of lease expenses is not expected to materially change from the current methodology. The Company has developed an implementation team to evaluate its business operations and related contracts and determine any necessary changes to accounting policies, processes, or systems in order to adopt this ASU. In August 2016, the FASB issued ASU No. 2016-15, Statement of Cash Flows, Classification of Certain Cash Receipts and Cash Payments . This ASU eliminates the diversity in practice related to the classification of certain cash receipts and payments. This ASU will be effective for the Company’s annual and interim reporting periods beginning April 1, 2018, with early adoption permitted. The guidance should be applied retrospectively, requiring adjustment to all comparative periods presented, unless it is impractical to do so, in which case, the guidance should be applied prospectively as of the earliest date practicable. The Company has evaluated the effect the adoption of this ASU will have on its consolidated financial statements and related disclosures and currently does not expect adoption to have a material impact. In October 2016, the FASB issued ASU No. 2016-16, Accounting for Income Taxes: Intra-Entity Transfers of Assets Other Than Inventory . This ASU requires that the income tax impact of intra-entity sales and transfers of property, except for inventory, be recognized when the transfer occurs. This ASU will be effective for the Company’s annual and interim reporting periods beginning April 1, 2018 and will require any deferred taxes not yet recognized on intra-entity transfers to be recorded to retained earnings under a modified retrospective approach, with early adoption permitted. The Company has evaluated its business policies and processes around intra-entity transfers of assets other than inventory and has concluded the adoption of this ASU will not have a material impact on its consolidated financial statements and related disclosures. In January 2017, the FASB issued ASU No. 2017-04, Goodwill and Other: Simplifying the Test for Goodwill Impairment, which eliminates step two from the goodwill impairment test. In computing the implied fair value of goodwill under current step two guidance, an entity previously had to perform procedures to determine the fair value of its assets and liabilities at the impairment testing date following the procedure required to determine the fair value of assets acquired and liabilities assumed in a business combination. Under this ASU, an entity is required to perform its annual or interim goodwill impairment test by comparing the fair value of a reporting unit with its carrying amount. An entity should recognize an impairment charge for the amount by which the carrying amount exceeds the reporting unit’s fair value. This ASU will be effective for the Company’s annual and interim reporting periods beginning April 1, 2020, with early adoption permitted on or after January 1, 2017. The Company is evaluating the timing and effect that adoption of this ASU will have on its consolidated financial statements and related disclosures. In May 2017, the FASB issued ASU No. 2017-09, Compensation - Stock Compensation: Scope of Modification Accounting , which updates the guidance for changes to the terms or conditions of a share-based payment award which would require the Company to apply modification accounting for share-based payment awards unless all of the following conditions are met: (1) the fair value, (2) vesting conditions, and (3) classification of the modified awards are the same as the fair value, vesting conditions, or classification of the original award immediately before the original award is modified. This ASU will be effective for the Company's annual and interim reporting periods beginning April 1, 2018. The Company is evaluating the effect that the adoption of this ASU will have on its consolidated financial statements and related disclosures and currently does not expect adoption to have a material impact. In August 2017, the FASB issued ASU No. 2017-12, Derivatives and Hedging: Targeted Improvements to Accounting for Hedging Activities , which amends the hedge accounting guidance to better align an entity's risk management activities and financial reporting for hedge relationships through changes to both the designation and measurement accounting guidance for qualifying hedge relationships. Amendments include changes to align the financial statement presentation of the effects of the hedging instrument and the hedged item in the consolidated financial statements. This ASU will be effective for the Company's annual and interim reporting periods beginning April 1, 2019, with early adoption permitted. The Company is evaluating the effect that the adoption of this ASU will have on its consolidated financial statements and related disclosures. </t>
  </si>
  <si>
    <t>Fair Value Measurement</t>
  </si>
  <si>
    <t>The fair value of the Company's cash and cash equivalents, net trade accounts receivable, prepaid expenses, income taxes receivable, other current assets, short-term borrowings, trade accounts payable, accrued payroll, other accrued expenses, income taxes payable, and value added tax payable approximate the carrying values due to the relatively short maturities of these assets and liabilities. The fair values of the Company's long-term liabilities do not significantly differ from the carrying values. The inputs used in measuring fair value are prioritized into the following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t>
  </si>
  <si>
    <t>Deferred Compensation</t>
  </si>
  <si>
    <t>In 2010, the Company established a non-qualified deferred compensation program that permits a select group of management employees to defer earnings to a future date on a non-qualified basis. For each plan year, the Company's Board of Directors may, but is not required to, contribute any amount it desires to any participant under this program. The Company's contribution is determined by the Board of Directors annually. In March 2015, the Board of Directors approved a Company contribution feature for future plan years beginning in calendar year 2016 and gave management the authority to approve actual contributions. During the nine months ended December 31, 2017 and fiscal year ended March 31, 2017 , no discretionary employer contribution payment was made under this program. Deferred compensation is recognized based on the fair value of the participants' accounts. The Company has established a rabbi trust with the assets invested in company-owned life insurance policies for the purpose of supporting the benefits payable under this program.</t>
  </si>
  <si>
    <t>Derivatives</t>
  </si>
  <si>
    <t xml:space="preserve">Certain of the Company's foreign currency exchange rate forward contracts are designated cash flow hedges of forecasted sales (Designated Derivative Contracts) and are subject to foreign currency exchange rate risk. These contracts allow the Company to sell Euros and British Pounds in exchange for US dollars at specified contract rates. Forward contracts are used to hedge forecasted sales over specific quarters. The Company may also enter into foreign currency exchange rate contracts that are not designated as hedging instruments (Non-Designated Derivative Contracts), and these contracts are generally entered into to offset the anticipated gains and losses on certain intercompany balances until the expected time of repayment. The fair value of the notional amount of both the Designated and Non-Designated Derivative Contracts are recorded in other current assets or other accrued expenses in the condensed consolidated balance sheets . Changes in the fair value of Designated Derivative Contracts are recognized as a component of accumulated other comprehensive income (loss) (AOCI) within stockholders' equity, and are recognized in earnings in the condensed consolidated statements of comprehensive income during the period which approximates the time the corresponding third-party sales occur. </t>
  </si>
  <si>
    <t>Net Income per Share</t>
  </si>
  <si>
    <t>Basic net income per share represents net income divided by the weighted-average number of common shares outstanding for the period. Diluted net income per share represents net income divided by the weighted-average number of common shares outstanding, including the dilutive impact of potential issuances of common stock.</t>
  </si>
  <si>
    <t>Cash and Cash Equivalents</t>
  </si>
  <si>
    <t xml:space="preserve">A portion of the Company's cash and cash equivalents is held as cash in operating accounts with third-party financial institutions. These balances, at times, exceed the Federal Deposit Insurance Corporation insurance limits. While the Company regularly monitors the cash balances in its operating accounts and adjusts the balances as appropriate, these cash balances could be impacted if the underlying financial institutions fail or are subject to other adverse conditions in the financial markets. The remainder of the Company's cash equivalents is invested in interest-bearing funds managed by third-party investment management institutions. These investments can include US treasury bonds and securities, and money market funds, among other investments. Certain of these investments are subject to general credit, liquidity, market and interest rate risks. </t>
  </si>
  <si>
    <t>Restructuring (Tables)</t>
  </si>
  <si>
    <t>Restructuring and Related Costs</t>
  </si>
  <si>
    <t>Restructuring charges by reportable operating segment are as follows: Three Months Ended December 31, Nine Months Ended December 31, Cumulative Restructuring Charges* 2017 2016 2017 2016 UGG brand wholesale $ — $ — $ — $ 574 $ 2,238 Sanuk brand wholesale — — — — 3,068 Other brands wholesale — — — — 2,263 Direct-to-Consumer 149 3,233 149 4,628 23,454 Unallocated overhead costs — 1,712 1,518 2,375 24,301 Total restructuring charges $ 149 $ 4,945 $ 1,667 $ 7,577 $ 55,324 *Cumulative restructuring charges includes restructuring charges of $28,984 and $24,673 , which were incurred during the fiscal years ended March 31, 2017 and 2016 , respectively, as reported in the 2017 Annual Report.</t>
  </si>
  <si>
    <t>Schedule of Restructuring Reserve by Type of Cost</t>
  </si>
  <si>
    <t xml:space="preserve">The specific categories of restructuring charges, as well as payments associated with the related accrued liabilities, were as follows: Lease termination costs Severance costs Termination of various contracts and other services** Total Balance as of March 31, 2017 $ 4,572 $ 2,555 $ 3,953 $ 11,080 Additional charges 149 — 1,518 1,667 Paid in cash (880 ) (2,416 ) (4,374 ) (7,670 ) Balance as of December 31, 2017 $ 3,841 $ 139 $ 1,097 $ 5,077 **Includes restructuring charges for office consolidation costs. </t>
  </si>
  <si>
    <t>Goodwill and Other Intangible Assets (Tables)</t>
  </si>
  <si>
    <t>Schedule of goodwill and other intangible assets</t>
  </si>
  <si>
    <t>The Company's goodwill and other intangible assets are as follows: December 31, 2017 March 31, 2017 Goodwill: UGG brand $ 6,101 $ 6,101 Other brands 7,889 7,889 Total Goodwill 13,990 13,990 Other Intangible Assets: Indefinite-lived Intangible Assets Trademarks 15,454 15,454 Definite-lived Intangible Assets Trademarks 55,245 55,245 Other 52,834 51,383 Total gross carrying amount 108,079 106,628 Accumulated amortization (63,776 ) (56,944 ) Net Definite-lived Intangible Assets 44,303 49,684 Total Other Intangible Assets 59,757 65,138 Total Goodwill and Other Intangible Assets $ 73,747 $ 79,128</t>
  </si>
  <si>
    <t>Schedule of finite-lived intangible assets</t>
  </si>
  <si>
    <t>A reconciliation of charges incurred in the condensed consolidated statements of comprehensive income relevant to the Company's other intangible assets during the nine months ended December 31, 2017 is as follows: Balance as of March 31, 2017 $ 65,138 Amortization expense (5,827 ) Foreign currency exchange rate fluctuations 446 Balance as of December 31, 2017 $ 59,757</t>
  </si>
  <si>
    <t>Fair Value Measurements (Tables)</t>
  </si>
  <si>
    <t>Schedule of Fair Value, Assets and Liabilities Measured on Recurring Basis</t>
  </si>
  <si>
    <t>The assets and liabilities that are measured on a recurring basis at fair value are summarized as follows: Fair Value as of December 31, 2017 Measured Using Level 1 Level 2 Level 3 Assets (liabilities) at fair value: Non-qualified deferred compensation asset $ 7,221 $ 7,221 $ — $ — Non-qualified deferred compensation liability (4,372 ) (4,372 ) — — Designated Derivative Contracts liability (1,827 ) — (1,827 ) — Non-Designated Derivative Contracts asset 130 — 130 — Non-Designated Derivative Contracts liability (394 ) — (394 ) — Fair Value as of March 31, 2017 Measured Using Level 1 Level 2 Level 3 Assets (liabilities) at fair value: Non-qualified deferred compensation asset $ 6,662 $ 6,662 $ — $ — Non-qualified deferred compensation liability (4,140 ) (4,140 ) — — Designated Derivative Contracts asset 1,365 — 1,365 —</t>
  </si>
  <si>
    <t>Stockholders' Equity (Tables)</t>
  </si>
  <si>
    <t>Schedule of Stock Options, Valuation Assumptions</t>
  </si>
  <si>
    <t>The following table presents the weighted-average valuation assumptions used for the recognition of stock-based compensation expense for the FY 2018 LTIP NQSOs granted: Expected life (in years) 4.9 Expected volatility 38.73 % Risk free interest rate 1.78 % Dividend yield — % Weighted-average exercise price $ 69.29 Weighted-average option value $ 25.03</t>
  </si>
  <si>
    <t>Schedule of Stockholders Equity</t>
  </si>
  <si>
    <t>The following is a reconciliation of the Company's retained earnings as of December 31, 2017 : Balance as of March 31, 2017 $ 819,589 Net income 93,779 Repurchase of common stock* (24,683 ) Cumulative unrecognized excess tax benefit** 1,365 Balance as of December 31, 2017 $ 890,050 *The remaining amount of 360,735 shares at par value $0.01 per share included in the total purchase price of $24,687 , was recorded in common stock during the nine months ended December 31, 2017 .</t>
  </si>
  <si>
    <t>Foreign Currency Exchange Contracts and Hedging (Tables)</t>
  </si>
  <si>
    <t>Schedule of location and amount of gains and losses related to derivatives not designated as hedging instruments reported in consolidated financial statements</t>
  </si>
  <si>
    <t>The following table summarizes the effect of Non-Designated Derivative Contracts: Three Months Ended December 31, 2017 2016 Location of amount recognized in income on derivative instruments Selling, general and administrative expenses Selling, general and administrative expenses Amount of gain recognized in income on derivative instruments $ 211 $ 4,038 Nine Months Ended December 31, 2017 2016 Location of amount recognized in income on derivative instruments Selling, general and administrative expenses Selling, general and administrative expenses Amount of (loss) gain recognized in income on derivative instruments $ (2,455 ) $ 3,157 As of December 31, 2017 , the Company had a total notional value of $62,549 for foreign currency exchange rate forward contracts, which included the following: Designated Derivative Contracts Non-Designated Derivative Contracts Notional value $ 24,347 $ 38,202 Fair value recorded in other current assets — 130 Fair value recorded in other accrued expenses (1,827 ) (394 )</t>
  </si>
  <si>
    <t>Schedule of location and amount of gains and losses related to derivatives designated as hedging instruments reported in consolidated financial statements</t>
  </si>
  <si>
    <t>The following table summarizes the effect of Designated Derivative Contracts: Three Months Ended December 31, 2017 2016 Amount of gain recognized in other comprehensive income (loss) on derivative instruments (effective portion) $ 108 $ 2,054 Location of amount reclassified from accumulated other comprehensive loss into income (effective portion) Net Sales Net Sales Amount of (loss) gain reclassified from accumulated other comprehensive loss into income (effective portion) $ (3,914 ) $ 4,294 Location of amount excluded from effectiveness testing Selling, general and administrative expenses Selling, general and administrative expenses Amount of gain excluded from effectiveness testing $ 273 $ 142 Nine Months Ended December 31, 2017 2016 Amount of (loss) gain recognized in other comprehensive income (loss) on derivative instruments (effective portion) $ (9,682 ) $ 6,957 Location of amount reclassified from accumulated other comprehensive loss into income (effective portion) Net Sales Net Sales Amount of (loss) gain reclassified from accumulated other comprehensive loss into income (effective portion) $ (6,197 ) $ 5,970 Location of amount excluded from effectiveness testing Selling, general and administrative expenses Selling, general and administrative expenses Amount of gain excluded from effectiveness testing $ 1,045 $ 497</t>
  </si>
  <si>
    <t>Accumulated Other Comprehensive Loss (Tables)</t>
  </si>
  <si>
    <t>Components of accumulated other comprehensive income</t>
  </si>
  <si>
    <t>The components within accumulated other comprehensive loss are as follows: December 31, 2017 March 31, 2017 Unrealized (loss) gain on foreign currency exchange rate hedges, net of tax $ (1,318 ) $ 856 Cumulative foreign currency translation adjustment (20,752 ) (27,307 ) Accumulated other comprehensive loss $ (22,070 ) $ (26,451 )</t>
  </si>
  <si>
    <t>Net Income Per Share (Tables)</t>
  </si>
  <si>
    <t>Schedule of Weighted Average Number of Shares</t>
  </si>
  <si>
    <t>The reconciliation of basic to diluted weighted-average common shares outstanding is as follows: Three Months Ended December 31, Nine Months Ended December 31, 2017 2016 2017 2016 Weighted-average shares used in basic computation 31,863,000 31,973,000 31,956,000 32,018,000 Dilutive effect of stock-based awards and options 178,000 336,000 230,000 359,000 Weighted-average shares used for diluted computation 32,041,000 32,309,000 32,186,000 32,377,000 Excluded *: Annual RSUs and Annual PSUs 53,000 95,000 54,000 97,000 LTIP PSUs 269,000 384,000 269,000 384,000 LTIP NQSOs 397,000 208,000 397,000 208,000 Deferred non-employee director restricted stock awards 3,000 — 3,000 — *The stock-based awards and options excluded from the dilutive effect were excluded either because the shares were anti-dilutive or because the necessary conditions had not been satisfied for the shares to be issuable based on the Company's performance for the three and nine months ended December 31, 2017 and 2016 . The number of shares reflected for each of these excluded awards is the maximum number of shares issuable pursuant to these awards. Refer to Note 8, "Stockholders' Equity," for further information on the Company's stock-based awards and options.</t>
  </si>
  <si>
    <t>Reportable Operating Segments (Tables)</t>
  </si>
  <si>
    <t>Schedule of business segments information</t>
  </si>
  <si>
    <t>Assets allocable to each reportable operating segment are as follows: December 31, 2017 March 31, 2017 Total assets from reportable operating segments: UGG brand wholesale $ 433,588 $ 259,444 Teva brand wholesale 61,605 82,505 Sanuk brand wholesale 68,996 80,102 Other brands wholesale 77,783 70,607 Direct-to-Consumer 148,259 113,400 $ 790,231 $ 606,058 Reportable operating segment information with reconciliation to the condensed consolidated statements of comprehensive income is summarized as follows: Three Months Ended December 31, Nine Months Ended December 31, 2017 2016 2017 2016 Net sales to external customers: UGG brand wholesale $ 365,734 $ 342,019 $ 751,057 $ 725,772 Teva brand wholesale 16,389 12,653 65,006 54,424 Sanuk brand wholesale 10,366 10,264 44,673 47,596 Other brands wholesale 36,266 23,658 103,752 76,899 Direct-to-Consumer 381,723 371,751 538,167 515,991 $ 810,478 $ 760,345 $ 1,502,655 $ 1,420,682 Income (loss) from operations: UGG brand wholesale $ 125,381 $ 107,335 $ 241,578 $ 209,633 Teva brand wholesale 762 (560 ) 7,621 (819 ) Sanuk brand wholesale (350 ) (119,968 ) 5,295 (115,998 ) Other brands wholesale 1,848 (958 ) 10,917 (226 ) Direct-to-Consumer 136,034 122,158 120,529 96,647 Unallocated overhead costs (70,484 ) (54,757 ) (181,650 ) (160,283 ) $ 193,191 $ 53,250 $ 204,290 $ 28,954</t>
  </si>
  <si>
    <t>Schedule of reconciliations of total assets from reportable segments to the condensed consolidated balance sheets</t>
  </si>
  <si>
    <t>Total assets allocable to each reportable operating segment reconciled to the condensed consolidated balance sheets are as follows: December 31, 2017 March 31, 2017 Total assets from reportable operating segments $ 790,231 $ 606,058 Unallocated cash and cash equivalents 493,002 291,764 Unallocated deferred tax assets 33,612 44,708 Other unallocated corporate assets 214,118 249,250 Total assets $ 1,530,963 $ 1,191,780</t>
  </si>
  <si>
    <t>Concentration of Business, Significant Customers and Credit Risk (Tables)</t>
  </si>
  <si>
    <t>Schedule of long-lived assets, which consist of property and equipment, by major country</t>
  </si>
  <si>
    <t>Net property and equipment in the US and all other countries combined was as follows: December 31, 2017 March 31, 2017 US $ 198,128 $ 206,077 All other countries* 17,719 19,454 Total $ 215,847 $ 225,531 *No other country's net property and equipment comprised more than 10.0% of the Company's net total property and equipment as of December 31, 2017 and March 31, 2017 .</t>
  </si>
  <si>
    <t>Schedule of the Company's cash and cash equivalents</t>
  </si>
  <si>
    <t>The Company's cash and cash equivalents are as follows: December 31, 2017 March 31, 2017 Money market fund accounts $ 360,610 $ 198,992 Cash 132,392 92,772 Cash and cash equivalents $ 493,002 $ 291,764</t>
  </si>
  <si>
    <t>General - Narrative (Details) $ in Thousands</t>
  </si>
  <si>
    <t>Dec. 31, 2017USD ($)segment</t>
  </si>
  <si>
    <t>Mar. 31, 2017USD ($)</t>
  </si>
  <si>
    <t>Number of reportable segments | segment</t>
  </si>
  <si>
    <t>New Accounting Pronouncements or Change in Accounting Principle [Line Items]</t>
  </si>
  <si>
    <t>Retained Earnings</t>
  </si>
  <si>
    <t>Cumulative unrecognized excess tax benefit</t>
  </si>
  <si>
    <t>Accounting Standards Update 2016-09, Excess Tax Benefit Component</t>
  </si>
  <si>
    <t>Accounting Standards Update 2016-09, Excess Tax Benefit Component | Retained Earnings</t>
  </si>
  <si>
    <t>Restructuring (Details) $ in Thousands</t>
  </si>
  <si>
    <t>12 Months Ended</t>
  </si>
  <si>
    <t>23 Months Ended</t>
  </si>
  <si>
    <t>Dec. 31, 2017USD ($)store</t>
  </si>
  <si>
    <t>Dec. 31, 2016USD ($)</t>
  </si>
  <si>
    <t>Mar. 31, 2016USD ($)</t>
  </si>
  <si>
    <t>Restructuring Cost and Reserve [Line Items]</t>
  </si>
  <si>
    <t>Fiscal Year 2016 Restructuring Plan</t>
  </si>
  <si>
    <t>Cost incurred to date</t>
  </si>
  <si>
    <t>Restructuring reserve</t>
  </si>
  <si>
    <t>Fiscal Year 2016 Restructuring Plan | Facility Closing</t>
  </si>
  <si>
    <t>Number of stores closed | store</t>
  </si>
  <si>
    <t>Short Term Liabilities | Fiscal Year 2016 Restructuring Plan</t>
  </si>
  <si>
    <t>Long Term Liabilities | Fiscal Year 2016 Restructuring Plan</t>
  </si>
  <si>
    <t>Selling, General and Administrative Expenses</t>
  </si>
  <si>
    <t>Reportable segments | Direct-to-Consumer | Fiscal Year 2016 Restructuring Plan</t>
  </si>
  <si>
    <t>Reportable segments | Sanuk brand wholesale | Fiscal Year 2016 Restructuring Plan</t>
  </si>
  <si>
    <t>Reportable segments | UGG brand wholesale | Fiscal Year 2016 Restructuring Plan</t>
  </si>
  <si>
    <t>Reportable segments | Other brands wholesale | Fiscal Year 2016 Restructuring Plan</t>
  </si>
  <si>
    <t>Unallocated overhead costs | Fiscal Year 2016 Restructuring Plan</t>
  </si>
  <si>
    <t>Restructuring - Schedule of Restructuring by Segment (Details) - USD ($) $ in Thousands</t>
  </si>
  <si>
    <t>Mar. 31, 2016</t>
  </si>
  <si>
    <t>Restructuring Schedule of Restructuring Costs (Details) - USD ($) $ in Thousands</t>
  </si>
  <si>
    <t>Restructuring Reserve [Roll Forward]</t>
  </si>
  <si>
    <t>Beginning balance restructuring reserve</t>
  </si>
  <si>
    <t>Paid in cash</t>
  </si>
  <si>
    <t>Ending balance restructuring reserve</t>
  </si>
  <si>
    <t>Lease termination costs | Fiscal Year 2016 Restructuring Plan</t>
  </si>
  <si>
    <t>Severance costs | Fiscal Year 2016 Restructuring Plan</t>
  </si>
  <si>
    <t>Termination of various contracts and other services | Fiscal Year 2016 Restructuring Plan</t>
  </si>
  <si>
    <t>Goodwill and Other Intangible Assets (Details) - USD ($) $ in Thousands</t>
  </si>
  <si>
    <t>Indefinite-lived Intangible Assets</t>
  </si>
  <si>
    <t>Trademarks</t>
  </si>
  <si>
    <t>Definite-lived Intangible Assets</t>
  </si>
  <si>
    <t>Total gross carrying amount</t>
  </si>
  <si>
    <t>Net Definite-lived Intangible Assets</t>
  </si>
  <si>
    <t>Total Other Intangible Assets</t>
  </si>
  <si>
    <t>Total Goodwill and Other Intangible Assets</t>
  </si>
  <si>
    <t>UGG brand wholesale</t>
  </si>
  <si>
    <t>Other brands wholesale</t>
  </si>
  <si>
    <t>Other Intangible Assets</t>
  </si>
  <si>
    <t>Goodwill and Other Intangible Assets Narrative (Details) - USD ($) $ in Thousands</t>
  </si>
  <si>
    <t>Amortization of intangible assets</t>
  </si>
  <si>
    <t>Goodwill and Other Intangible Assets Schedule of Changes in Intangible Assets (Details) - USD ($) $ in Thousands</t>
  </si>
  <si>
    <t>Finite-lived Intangible Assets [Roll Forward]</t>
  </si>
  <si>
    <t>Intangible assets, net, beginning balance</t>
  </si>
  <si>
    <t>Amortization expense</t>
  </si>
  <si>
    <t>Changes in foreign currency exchange rates</t>
  </si>
  <si>
    <t>Intangible assets, net, ending balance</t>
  </si>
  <si>
    <t>Fair Value Measurements Schedule of Fair Value Assets and Liabilities (Details) - Fair Value, Measurements, Recurring - USD ($) $ in Thousands</t>
  </si>
  <si>
    <t>Fair Value, Assets and Liabilities Measured on Recurring and Nonrecurring Basis [Line Items]</t>
  </si>
  <si>
    <t>Non-qualified deferred compensation asset</t>
  </si>
  <si>
    <t>Non-qualified deferred compensation liability</t>
  </si>
  <si>
    <t>Designated as Hedging Instrument</t>
  </si>
  <si>
    <t>Designated Derivative Contracts asset</t>
  </si>
  <si>
    <t>Designated as Hedging Instrument | Level 2</t>
  </si>
  <si>
    <t>Not Designated as Hedging Instrument</t>
  </si>
  <si>
    <t>Derivative contracts liability</t>
  </si>
  <si>
    <t>Not Designated as Hedging Instrument | Level 2</t>
  </si>
  <si>
    <t>Derivatives designated as cash flow hedges | Designated as Hedging Instrument</t>
  </si>
  <si>
    <t>Derivatives designated as cash flow hedges | Designated as Hedging Instrument | Level 2</t>
  </si>
  <si>
    <t>Fair Value Measurements Narrative (Details) - USD ($)</t>
  </si>
  <si>
    <t>Distributions paid</t>
  </si>
  <si>
    <t>Fair Value, Measurements, Recurring</t>
  </si>
  <si>
    <t>Deferred compensation liability, current</t>
  </si>
  <si>
    <t>Other long term liabilities</t>
  </si>
  <si>
    <t>Income Taxes Narrative (Details) - USD ($)</t>
  </si>
  <si>
    <t>Mar. 31, 2018</t>
  </si>
  <si>
    <t>Significant Change in Unrecognized Tax Benefits is Reasonably Possible [Line Items]</t>
  </si>
  <si>
    <t>Transition tax due to repatriation of foreign earnings</t>
  </si>
  <si>
    <t>Transition tax related to repatriation of foreign earnings payable in next twelve months</t>
  </si>
  <si>
    <t>Change in deferred tax assets valuation allowance</t>
  </si>
  <si>
    <t>Unrecognized tax benefits and associated interest and penalties</t>
  </si>
  <si>
    <t>Unrecognized tax benefits period increase (decrease)</t>
  </si>
  <si>
    <t>Unrecognized tax benefits, decrease resulting from settlements</t>
  </si>
  <si>
    <t>Gross increase related to current year tax positions</t>
  </si>
  <si>
    <t>Scenario, Forecast</t>
  </si>
  <si>
    <t>Federal statutory income tax rate</t>
  </si>
  <si>
    <t>31.50%</t>
  </si>
  <si>
    <t>Noncurrent Income Tax Liability</t>
  </si>
  <si>
    <t>Current Income Tax Liability</t>
  </si>
  <si>
    <t>Revolving Credit Facilities and Mortgage Payable - Domestic Line of Credit (Details) - USD ($)</t>
  </si>
  <si>
    <t>1 Months Ended</t>
  </si>
  <si>
    <t>Feb. 09, 2018</t>
  </si>
  <si>
    <t>Nov. 30, 2014</t>
  </si>
  <si>
    <t>Credit Agreement</t>
  </si>
  <si>
    <t>Notes Payable and Long-Term Debt</t>
  </si>
  <si>
    <t>Term of agreement (in years)</t>
  </si>
  <si>
    <t>5 years</t>
  </si>
  <si>
    <t>Current borrowing capacity</t>
  </si>
  <si>
    <t>Credit Agreement | LIBOR based interest rates</t>
  </si>
  <si>
    <t>Interest rate, effective percentage</t>
  </si>
  <si>
    <t>3.06%</t>
  </si>
  <si>
    <t>Credit Agreement | Alternate Base Rate based interest rates</t>
  </si>
  <si>
    <t>5.00%</t>
  </si>
  <si>
    <t>Second Amended And Restated Credit Agreement, As Amended | Line of Credit | Revolving Credit Facility</t>
  </si>
  <si>
    <t>Proceeds from lines of credit</t>
  </si>
  <si>
    <t>Repayments of lines of credit</t>
  </si>
  <si>
    <t>Long-term line of credit</t>
  </si>
  <si>
    <t>Amount available under the credit agreement</t>
  </si>
  <si>
    <t>Outstanding letters of credit</t>
  </si>
  <si>
    <t>Second Amended And Restated Credit Agreement, As Amended | Line of Credit | Revolving Credit Facility | Subsequent Event</t>
  </si>
  <si>
    <t>Revolving Credit Facilities and Mortgage Payable - China Line of Credit (Details)</t>
  </si>
  <si>
    <t>Feb. 09, 2018USD ($)</t>
  </si>
  <si>
    <t>Dec. 31, 2017USD ($)</t>
  </si>
  <si>
    <t>Mar. 31, 2017CNY (¥)</t>
  </si>
  <si>
    <t>Oct. 31, 2016USD ($)</t>
  </si>
  <si>
    <t>Oct. 31, 2016CNY (¥)</t>
  </si>
  <si>
    <t>China Credit Agreement</t>
  </si>
  <si>
    <t>Debt Instrument [Line Items]</t>
  </si>
  <si>
    <t>Debt instrument covenant percentage of facility amount in United States dollars guaranteed</t>
  </si>
  <si>
    <t>108.50%</t>
  </si>
  <si>
    <t>Revolving Credit Facility | Line of Credit | Second Amended China Credit Facility</t>
  </si>
  <si>
    <t>Interest rate multiplier for variable rate</t>
  </si>
  <si>
    <t>115.00%</t>
  </si>
  <si>
    <t>Subsequent Event | Line of Credit | Second Amended China Credit Facility</t>
  </si>
  <si>
    <t>Subsequent Event | Line of Credit | Second Amended China Credit Facility, Overdraft Sublimit</t>
  </si>
  <si>
    <t>Subsequent Event | Revolving Credit Facility | Line of Credit | Second Amended China Credit Facility</t>
  </si>
  <si>
    <t>Line of Credit | Revolving Credit Facility | Second Amended China Credit Facility</t>
  </si>
  <si>
    <t>Maximum borrowing capacity</t>
  </si>
  <si>
    <t>Capacity available for specific purpose other than for trade purchases</t>
  </si>
  <si>
    <t>Line of Credit | Revolving Credit Facility | Second Amended China Credit Facility, Overdraft Sublimit</t>
  </si>
  <si>
    <t>Overdraft facility sublimit</t>
  </si>
  <si>
    <t>People's Bank Of China | Revolving Credit Facility | Line of Credit | Second Amended China Credit Facility</t>
  </si>
  <si>
    <t>4.35%</t>
  </si>
  <si>
    <t>Revolving Credit Facilities and Mortgage Payable - Japan Line of Credit (Details) - Japan Credit Facility</t>
  </si>
  <si>
    <t>Mar. 31, 2016JPY (¥)</t>
  </si>
  <si>
    <t>Maximum</t>
  </si>
  <si>
    <t>Debt instrument term</t>
  </si>
  <si>
    <t>6 months</t>
  </si>
  <si>
    <t>Tokyo Interbank Offered Rate (TIBOR)</t>
  </si>
  <si>
    <t>Spread on variable interest rate (as a percent)</t>
  </si>
  <si>
    <t>0.40%</t>
  </si>
  <si>
    <t>0.05%</t>
  </si>
  <si>
    <t>0.45%</t>
  </si>
  <si>
    <t>Revolving Credit Facility | Line of Credit</t>
  </si>
  <si>
    <t>Subsequent Event | Line of Credit</t>
  </si>
  <si>
    <t>Subsequent Event | Revolving Credit Facility | Line of Credit</t>
  </si>
  <si>
    <t>Revolving Credit Facilities and Mortgage Payable - Mortgage (Details) - USD ($)</t>
  </si>
  <si>
    <t>Jul. 31, 2014</t>
  </si>
  <si>
    <t>Mortgages</t>
  </si>
  <si>
    <t>Debt instrument face amount</t>
  </si>
  <si>
    <t>Long-term debt gross</t>
  </si>
  <si>
    <t>Commitments and Contingencies - Lease Commitments (Details) $ in Thousands</t>
  </si>
  <si>
    <t>7 Months Ended</t>
  </si>
  <si>
    <t>Building</t>
  </si>
  <si>
    <t>Minimum rentals</t>
  </si>
  <si>
    <t>Commitments and Contingencies - Purchase Commitments (Details) $ in Thousands</t>
  </si>
  <si>
    <t>Other Purchase Commitment</t>
  </si>
  <si>
    <t>Future commitments</t>
  </si>
  <si>
    <t>Purchase commitment amount</t>
  </si>
  <si>
    <t>Stockholders' Equity - Incentive Plans (Details) $ / shares in Units, $ in Thousands</t>
  </si>
  <si>
    <t>Dec. 31, 2017USD ($)$ / sharesshares</t>
  </si>
  <si>
    <t>Annual Performance-based Stock Units | Stock Incentive Plan 2015</t>
  </si>
  <si>
    <t>Share-based Compensation Arrangement by Share-based Payment Award [Line Items]</t>
  </si>
  <si>
    <t>Award vesting period (in years)</t>
  </si>
  <si>
    <t>3 years</t>
  </si>
  <si>
    <t>Granted (in shares) | shares</t>
  </si>
  <si>
    <t>Granted (in dollars per share) | $ / shares</t>
  </si>
  <si>
    <t>Annual Restricted Stock Units | Stock Incentive Plan 2015</t>
  </si>
  <si>
    <t>Annual RSUs and Annual PSUs</t>
  </si>
  <si>
    <t>Unrecognized stock compensation expense | $</t>
  </si>
  <si>
    <t>Awards for fiscal 2018 | Annual RSUs and Annual PSUs</t>
  </si>
  <si>
    <t>Compensation expenses recorded | $</t>
  </si>
  <si>
    <t>Stockholders' Equity - LTIP (Details) - Employee Stock Option - USD ($) $ in Thousands</t>
  </si>
  <si>
    <t>2018 Long-Term Incentive Plan NQSOs</t>
  </si>
  <si>
    <t>Stock granted net of forfeitures</t>
  </si>
  <si>
    <t>Compensation expenses recorded</t>
  </si>
  <si>
    <t>Long Term Incentive Plan NQSOs</t>
  </si>
  <si>
    <t>Unrecognized stock compensation expense</t>
  </si>
  <si>
    <t>Stockholders' Equity - LTIP Assumptions (Details) - 2018 Long-Term Incentive Plan NQSOs</t>
  </si>
  <si>
    <t>Dec. 31, 2017$ / shares</t>
  </si>
  <si>
    <t>Expected life (in years)</t>
  </si>
  <si>
    <t>4 years 10 months 24 days</t>
  </si>
  <si>
    <t>Expected volatility</t>
  </si>
  <si>
    <t>38.73%</t>
  </si>
  <si>
    <t>Risk free interest rate</t>
  </si>
  <si>
    <t>1.78%</t>
  </si>
  <si>
    <t>Dividend yield</t>
  </si>
  <si>
    <t>0.00%</t>
  </si>
  <si>
    <t>Weighted average exercise price (in usd per share)</t>
  </si>
  <si>
    <t>Weighted average option value (in usd per share)</t>
  </si>
  <si>
    <t>Stockholders' Equity - Stock Repurchase Plan (Details) - USD ($)</t>
  </si>
  <si>
    <t>36 Months Ended</t>
  </si>
  <si>
    <t>37 Months Ended</t>
  </si>
  <si>
    <t>Feb. 07, 2018</t>
  </si>
  <si>
    <t>Oct. 31, 2017</t>
  </si>
  <si>
    <t>Jan. 31, 2015</t>
  </si>
  <si>
    <t>2015 Stock Repurchase Program</t>
  </si>
  <si>
    <t>Maximum stock repurchase amount approved by Board of Directors</t>
  </si>
  <si>
    <t>Remaining authorized repurchase amount</t>
  </si>
  <si>
    <t>2017 Stock Repurchase Plan</t>
  </si>
  <si>
    <t>2015 And 2017 Stock Repurchase Plans</t>
  </si>
  <si>
    <t>Shares repurchased (in shares)</t>
  </si>
  <si>
    <t>Repurchased stock value</t>
  </si>
  <si>
    <t>Repurchased stock acquired average cost per share (in dollars per share)</t>
  </si>
  <si>
    <t>Subsequent Event | 2015 And 2017 Stock Repurchase Plans</t>
  </si>
  <si>
    <t>Stockholders' Equity - Stock Repurchase Plan, Retained Earnings Rollforward (Details) - USD ($) $ in Thousands</t>
  </si>
  <si>
    <t>Increase (Decrease) in Stockholders' Equity</t>
  </si>
  <si>
    <t>Beginning balance</t>
  </si>
  <si>
    <t>Repurchase of common stock</t>
  </si>
  <si>
    <t>Ending balance</t>
  </si>
  <si>
    <t>Foreign Currency Exchange Contracts and Hedging (Details)</t>
  </si>
  <si>
    <t>Feb. 09, 2018USD ($)counterparty</t>
  </si>
  <si>
    <t>Dec. 31, 2017USD ($)counterparty</t>
  </si>
  <si>
    <t>Foreign currency exchange contracts and hedging</t>
  </si>
  <si>
    <t>Gain (loss) reclassification from AOCI to income, estimate of time to transfer</t>
  </si>
  <si>
    <t>Foreign currency exchange contracts</t>
  </si>
  <si>
    <t>Notional value</t>
  </si>
  <si>
    <t>Designated as Hedging Instrument | Foreign currency exchange contracts</t>
  </si>
  <si>
    <t>Number of counterparties in derivative contracts | counterparty</t>
  </si>
  <si>
    <t>Maximum remaining maturity of foreign currency derivatives</t>
  </si>
  <si>
    <t>3 months</t>
  </si>
  <si>
    <t>Derivative, settled during period, notional amount</t>
  </si>
  <si>
    <t>Derivative, entered into and settled during period, notional amount</t>
  </si>
  <si>
    <t>Designated as Hedging Instrument | Derivatives designated as cash flow hedges</t>
  </si>
  <si>
    <t>Summary of the effect of derivative instruments on the consolidated statements of income</t>
  </si>
  <si>
    <t>Amount of (loss) gain reclassified from accumulated other comprehensive loss into income (effective portion)</t>
  </si>
  <si>
    <t>Amount of gain excluded from effectiveness testing</t>
  </si>
  <si>
    <t>Designated as Hedging Instrument | Derivatives designated as cash flow hedges | Foreign currency exchange contracts</t>
  </si>
  <si>
    <t>Amount of gain recognized in other comprehensive income (loss) on derivative instruments (effective portion)</t>
  </si>
  <si>
    <t>Not Designated as Hedging Instrument | Foreign currency exchange contracts</t>
  </si>
  <si>
    <t>Amount of gain recognized in income on derivative instruments</t>
  </si>
  <si>
    <t>Subsequent Event | Foreign currency exchange contracts</t>
  </si>
  <si>
    <t>Subsequent Event | Designated as Hedging Instrument | Derivatives designated as cash flow hedges | Foreign currency exchange contracts</t>
  </si>
  <si>
    <t>Subsequent Event | Not Designated as Hedging Instrument | Foreign currency exchange contracts</t>
  </si>
  <si>
    <t>15 months</t>
  </si>
  <si>
    <t>Fair Value, Measurements, Recurring | Designated as Hedging Instrument</t>
  </si>
  <si>
    <t>Fair value recorded in other current assets</t>
  </si>
  <si>
    <t>Fair Value, Measurements, Recurring | Designated as Hedging Instrument | Derivatives designated as cash flow hedges</t>
  </si>
  <si>
    <t>Fair value recorded in other accrued expenses</t>
  </si>
  <si>
    <t>Fair Value, Measurements, Recurring | Designated as Hedging Instrument | Derivatives designated as cash flow hedges | Foreign currency exchange contracts</t>
  </si>
  <si>
    <t>Fair Value, Measurements, Recurring | Not Designated as Hedging Instrument</t>
  </si>
  <si>
    <t>Fair Value, Measurements, Recurring | Not Designated as Hedging Instrument | Foreign currency exchange contracts</t>
  </si>
  <si>
    <t>Accumulated Other Comprehensive Loss (Details) - USD ($) $ in Thousands</t>
  </si>
  <si>
    <t>Accumulated other comprehensive income</t>
  </si>
  <si>
    <t>Unrealized (loss) gain on foreign currency exchange rate hedges, net of tax</t>
  </si>
  <si>
    <t>Cumulative foreign currency translation adjustment</t>
  </si>
  <si>
    <t>Net Income Per Share (Details) - shares shares in Thousands</t>
  </si>
  <si>
    <t>Antidilutive Securities Excluded from Computation of Earnings Per Share [Line Items]</t>
  </si>
  <si>
    <t>Weighted average number of basic shares outstanding (in shares)</t>
  </si>
  <si>
    <t>Weighted average number diluted shares outstanding adjustment (in shares)</t>
  </si>
  <si>
    <t>Weighted average number of diluted shares outstanding (in shares)</t>
  </si>
  <si>
    <t>Antidilutive securities excluded from computation of earnings per share (in shares)</t>
  </si>
  <si>
    <t>LTIP PSUs</t>
  </si>
  <si>
    <t>LTIP NQSOs</t>
  </si>
  <si>
    <t>Deferred non-employee director restricted stock awards</t>
  </si>
  <si>
    <t>Reportable Operating Segments (Details) $ in Thousands</t>
  </si>
  <si>
    <t>Segment Reporting Information [Line Items]</t>
  </si>
  <si>
    <t>Net sales to external customers</t>
  </si>
  <si>
    <t>(Loss) income from operations</t>
  </si>
  <si>
    <t>Reportable segments</t>
  </si>
  <si>
    <t>Reportable segments | UGG brand wholesale</t>
  </si>
  <si>
    <t>Reportable segments | Teva brand wholesale</t>
  </si>
  <si>
    <t>Reportable segments | Sanuk brand wholesale</t>
  </si>
  <si>
    <t>Reportable segments | Other brands wholesale</t>
  </si>
  <si>
    <t>Reportable segments | Direct-to-Consumer</t>
  </si>
  <si>
    <t>Unallocated overhead costs</t>
  </si>
  <si>
    <t>Reportable Operating Segments - Reconciliation (Details) - USD ($) $ in Thousands</t>
  </si>
  <si>
    <t>Reconciliations of total assets from reportable segments to the condensed consolidated balance sheets</t>
  </si>
  <si>
    <t>Other unallocated corporate assets</t>
  </si>
  <si>
    <t>Concentration of Business, Significant Customers and Credit Risk (Details) $ in Thousands</t>
  </si>
  <si>
    <t>Dec. 31, 2017USD ($)suppliertannery</t>
  </si>
  <si>
    <t>Concentration Risk [Line Items]</t>
  </si>
  <si>
    <t>Number of tanneries | tannery</t>
  </si>
  <si>
    <t>Number of suppliers | supplier</t>
  </si>
  <si>
    <t>Property and equipment</t>
  </si>
  <si>
    <t>International Net Sales</t>
  </si>
  <si>
    <t>Concentration risk (as a percent)</t>
  </si>
  <si>
    <t>38.10%</t>
  </si>
  <si>
    <t>35.60%</t>
  </si>
  <si>
    <t>38.40%</t>
  </si>
  <si>
    <t>35.90%</t>
  </si>
  <si>
    <t>Long-lived Assets</t>
  </si>
  <si>
    <t>10.00%</t>
  </si>
  <si>
    <t>Accounts Receivable | Unidentified Major Customer One</t>
  </si>
  <si>
    <t>11.20%</t>
  </si>
  <si>
    <t>Accounts Receivable | Unidentified Major Customer Two</t>
  </si>
  <si>
    <t>20.60%</t>
  </si>
  <si>
    <t>US</t>
  </si>
  <si>
    <t>All other countries</t>
  </si>
  <si>
    <t>Revenue</t>
  </si>
  <si>
    <t>34.80%</t>
  </si>
  <si>
    <t>33.60%</t>
  </si>
  <si>
    <t>32.70%</t>
  </si>
  <si>
    <t>30.70%</t>
  </si>
  <si>
    <t>Concentration of Business, Significant Customers and Credit Risk Cash Equivalents (Details) - USD ($) $ in Thousands</t>
  </si>
  <si>
    <t>Money market fund accounts</t>
  </si>
  <si>
    <t>Cash</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05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31762862</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6</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93002</v>
      </c>
      <c r="C3" s="7" t="n">
        <v>291764</v>
      </c>
    </row>
    <row r="4" spans="1:3">
      <c r="A4" s="4" t="s">
        <v>30</v>
      </c>
      <c r="B4" s="5" t="n">
        <v>232594</v>
      </c>
      <c r="C4" s="5" t="n">
        <v>158643</v>
      </c>
    </row>
    <row r="5" spans="1:3">
      <c r="A5" s="4" t="s">
        <v>31</v>
      </c>
      <c r="B5" s="5" t="n">
        <v>396309</v>
      </c>
      <c r="C5" s="5" t="n">
        <v>298851</v>
      </c>
    </row>
    <row r="6" spans="1:3">
      <c r="A6" s="4" t="s">
        <v>32</v>
      </c>
      <c r="B6" s="5" t="n">
        <v>18104</v>
      </c>
      <c r="C6" s="5" t="n">
        <v>15996</v>
      </c>
    </row>
    <row r="7" spans="1:3">
      <c r="A7" s="4" t="s">
        <v>33</v>
      </c>
      <c r="B7" s="5" t="n">
        <v>36512</v>
      </c>
      <c r="C7" s="5" t="n">
        <v>30781</v>
      </c>
    </row>
    <row r="8" spans="1:3">
      <c r="A8" s="4" t="s">
        <v>34</v>
      </c>
      <c r="B8" s="5" t="n">
        <v>8378</v>
      </c>
      <c r="C8" s="5" t="n">
        <v>24786</v>
      </c>
    </row>
    <row r="9" spans="1:3">
      <c r="A9" s="4" t="s">
        <v>35</v>
      </c>
      <c r="B9" s="5" t="n">
        <v>1184899</v>
      </c>
      <c r="C9" s="5" t="n">
        <v>820821</v>
      </c>
    </row>
    <row r="10" spans="1:3">
      <c r="A10" s="4" t="s">
        <v>36</v>
      </c>
      <c r="B10" s="5" t="n">
        <v>215847</v>
      </c>
      <c r="C10" s="5" t="n">
        <v>225531</v>
      </c>
    </row>
    <row r="11" spans="1:3">
      <c r="A11" s="4" t="s">
        <v>37</v>
      </c>
      <c r="B11" s="5" t="n">
        <v>13990</v>
      </c>
      <c r="C11" s="5" t="n">
        <v>13990</v>
      </c>
    </row>
    <row r="12" spans="1:3">
      <c r="A12" s="4" t="s">
        <v>38</v>
      </c>
      <c r="B12" s="5" t="n">
        <v>59757</v>
      </c>
      <c r="C12" s="5" t="n">
        <v>65138</v>
      </c>
    </row>
    <row r="13" spans="1:3">
      <c r="A13" s="4" t="s">
        <v>39</v>
      </c>
      <c r="B13" s="5" t="n">
        <v>33612</v>
      </c>
      <c r="C13" s="5" t="n">
        <v>44708</v>
      </c>
    </row>
    <row r="14" spans="1:3">
      <c r="A14" s="4" t="s">
        <v>40</v>
      </c>
      <c r="B14" s="5" t="n">
        <v>22858</v>
      </c>
      <c r="C14" s="5" t="n">
        <v>21592</v>
      </c>
    </row>
    <row r="15" spans="1:3">
      <c r="A15" s="4" t="s">
        <v>41</v>
      </c>
      <c r="B15" s="5" t="n">
        <v>1530963</v>
      </c>
      <c r="C15" s="5" t="n">
        <v>1191780</v>
      </c>
    </row>
    <row r="16" spans="1:3">
      <c r="A16" s="3" t="s">
        <v>42</v>
      </c>
    </row>
    <row r="17" spans="1:3">
      <c r="A17" s="4" t="s">
        <v>43</v>
      </c>
      <c r="B17" s="5" t="n">
        <v>571</v>
      </c>
      <c r="C17" s="5" t="n">
        <v>549</v>
      </c>
    </row>
    <row r="18" spans="1:3">
      <c r="A18" s="4" t="s">
        <v>44</v>
      </c>
      <c r="B18" s="5" t="n">
        <v>199320</v>
      </c>
      <c r="C18" s="5" t="n">
        <v>95893</v>
      </c>
    </row>
    <row r="19" spans="1:3">
      <c r="A19" s="4" t="s">
        <v>45</v>
      </c>
      <c r="B19" s="5" t="n">
        <v>44501</v>
      </c>
      <c r="C19" s="5" t="n">
        <v>22608</v>
      </c>
    </row>
    <row r="20" spans="1:3">
      <c r="A20" s="4" t="s">
        <v>46</v>
      </c>
      <c r="B20" s="5" t="n">
        <v>63670</v>
      </c>
      <c r="C20" s="5" t="n">
        <v>31816</v>
      </c>
    </row>
    <row r="21" spans="1:3">
      <c r="A21" s="4" t="s">
        <v>47</v>
      </c>
      <c r="B21" s="5" t="n">
        <v>41888</v>
      </c>
      <c r="C21" s="5" t="n">
        <v>2719</v>
      </c>
    </row>
    <row r="22" spans="1:3">
      <c r="A22" s="4" t="s">
        <v>48</v>
      </c>
      <c r="B22" s="5" t="n">
        <v>14859</v>
      </c>
      <c r="C22" s="5" t="n">
        <v>5466</v>
      </c>
    </row>
    <row r="23" spans="1:3">
      <c r="A23" s="4" t="s">
        <v>49</v>
      </c>
      <c r="B23" s="5" t="n">
        <v>364809</v>
      </c>
      <c r="C23" s="5" t="n">
        <v>159051</v>
      </c>
    </row>
    <row r="24" spans="1:3">
      <c r="A24" s="3" t="s">
        <v>50</v>
      </c>
    </row>
    <row r="25" spans="1:3">
      <c r="A25" s="4" t="s">
        <v>51</v>
      </c>
      <c r="B25" s="5" t="n">
        <v>31656</v>
      </c>
      <c r="C25" s="5" t="n">
        <v>32082</v>
      </c>
    </row>
    <row r="26" spans="1:3">
      <c r="A26" s="4" t="s">
        <v>52</v>
      </c>
      <c r="B26" s="5" t="n">
        <v>64193</v>
      </c>
      <c r="C26" s="5" t="n">
        <v>13216</v>
      </c>
    </row>
    <row r="27" spans="1:3">
      <c r="A27" s="4" t="s">
        <v>53</v>
      </c>
      <c r="B27" s="5" t="n">
        <v>21994</v>
      </c>
      <c r="C27" s="5" t="n">
        <v>18433</v>
      </c>
    </row>
    <row r="28" spans="1:3">
      <c r="A28" s="4" t="s">
        <v>54</v>
      </c>
      <c r="B28" s="5" t="n">
        <v>15442</v>
      </c>
      <c r="C28" s="5" t="n">
        <v>14743</v>
      </c>
    </row>
    <row r="29" spans="1:3">
      <c r="A29" s="4" t="s">
        <v>55</v>
      </c>
      <c r="B29" s="5" t="n">
        <v>133285</v>
      </c>
      <c r="C29" s="5" t="n">
        <v>78474</v>
      </c>
    </row>
    <row r="30" spans="1:3">
      <c r="A30" s="4" t="s">
        <v>56</v>
      </c>
      <c r="B30" s="4" t="s">
        <v>57</v>
      </c>
      <c r="C30" s="4" t="s">
        <v>57</v>
      </c>
    </row>
    <row r="31" spans="1:3">
      <c r="A31" s="3" t="s">
        <v>58</v>
      </c>
    </row>
    <row r="32" spans="1:3">
      <c r="A32" s="4" t="s">
        <v>59</v>
      </c>
      <c r="B32" s="5" t="n">
        <v>318</v>
      </c>
      <c r="C32" s="5" t="n">
        <v>320</v>
      </c>
    </row>
    <row r="33" spans="1:3">
      <c r="A33" s="4" t="s">
        <v>60</v>
      </c>
      <c r="B33" s="5" t="n">
        <v>164571</v>
      </c>
      <c r="C33" s="5" t="n">
        <v>160797</v>
      </c>
    </row>
    <row r="34" spans="1:3">
      <c r="A34" s="4" t="s">
        <v>61</v>
      </c>
      <c r="B34" s="5" t="n">
        <v>890050</v>
      </c>
      <c r="C34" s="5" t="n">
        <v>819589</v>
      </c>
    </row>
    <row r="35" spans="1:3">
      <c r="A35" s="4" t="s">
        <v>62</v>
      </c>
      <c r="B35" s="5" t="n">
        <v>-22070</v>
      </c>
      <c r="C35" s="5" t="n">
        <v>-26451</v>
      </c>
    </row>
    <row r="36" spans="1:3">
      <c r="A36" s="4" t="s">
        <v>63</v>
      </c>
      <c r="B36" s="5" t="n">
        <v>1032869</v>
      </c>
      <c r="C36" s="5" t="n">
        <v>954255</v>
      </c>
    </row>
    <row r="37" spans="1:3">
      <c r="A37" s="4" t="s">
        <v>64</v>
      </c>
      <c r="B37" s="7" t="n">
        <v>1530963</v>
      </c>
      <c r="C37" s="7" t="n">
        <v>1191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40</v>
      </c>
      <c r="B1" s="2" t="s">
        <v>1</v>
      </c>
    </row>
    <row r="2" spans="1:3">
      <c r="B2" s="2" t="s">
        <v>241</v>
      </c>
      <c r="C2" s="2" t="s">
        <v>242</v>
      </c>
    </row>
    <row r="3" spans="1:3">
      <c r="A3" s="3" t="s">
        <v>146</v>
      </c>
    </row>
    <row r="4" spans="1:3">
      <c r="A4" s="4" t="s">
        <v>243</v>
      </c>
      <c r="B4" s="5" t="n">
        <v>5</v>
      </c>
    </row>
    <row r="5" spans="1:3">
      <c r="A5" s="3" t="s">
        <v>244</v>
      </c>
    </row>
    <row r="6" spans="1:3">
      <c r="A6" s="4" t="s">
        <v>39</v>
      </c>
      <c r="B6" s="7" t="n">
        <v>33612</v>
      </c>
      <c r="C6" s="7" t="n">
        <v>44708</v>
      </c>
    </row>
    <row r="7" spans="1:3">
      <c r="A7" s="4" t="s">
        <v>245</v>
      </c>
    </row>
    <row r="8" spans="1:3">
      <c r="A8" s="3" t="s">
        <v>244</v>
      </c>
    </row>
    <row r="9" spans="1:3">
      <c r="A9" s="4" t="s">
        <v>246</v>
      </c>
      <c r="C9" s="5" t="n">
        <v>1365</v>
      </c>
    </row>
    <row r="10" spans="1:3">
      <c r="A10" s="4" t="s">
        <v>247</v>
      </c>
    </row>
    <row r="11" spans="1:3">
      <c r="A11" s="3" t="s">
        <v>244</v>
      </c>
    </row>
    <row r="12" spans="1:3">
      <c r="A12" s="4" t="s">
        <v>39</v>
      </c>
      <c r="C12" s="5" t="n">
        <v>1365</v>
      </c>
    </row>
    <row r="13" spans="1:3">
      <c r="A13" s="4" t="s">
        <v>248</v>
      </c>
    </row>
    <row r="14" spans="1:3">
      <c r="A14" s="3" t="s">
        <v>244</v>
      </c>
    </row>
    <row r="15" spans="1:3">
      <c r="A15" s="4" t="s">
        <v>246</v>
      </c>
      <c r="C15" s="7" t="n">
        <v>1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7</v>
      </c>
    </row>
    <row r="2" spans="1:3">
      <c r="A2" s="3" t="s">
        <v>66</v>
      </c>
    </row>
    <row r="3" spans="1:3">
      <c r="A3" s="4" t="s">
        <v>67</v>
      </c>
      <c r="B3" s="7" t="n">
        <v>41913</v>
      </c>
      <c r="C3" s="7" t="n">
        <v>32354</v>
      </c>
    </row>
    <row r="4" spans="1:3">
      <c r="A4" s="4" t="s">
        <v>68</v>
      </c>
      <c r="B4" s="5" t="n">
        <v>8320</v>
      </c>
      <c r="C4" s="5" t="n">
        <v>7638</v>
      </c>
    </row>
    <row r="5" spans="1:3">
      <c r="A5" s="4" t="s">
        <v>69</v>
      </c>
      <c r="B5" s="5" t="n">
        <v>200789</v>
      </c>
      <c r="C5" s="5" t="n">
        <v>190758</v>
      </c>
    </row>
    <row r="6" spans="1:3">
      <c r="A6" s="4" t="s">
        <v>70</v>
      </c>
      <c r="B6" s="7" t="n">
        <v>63776</v>
      </c>
      <c r="C6" s="7" t="n">
        <v>56944</v>
      </c>
    </row>
    <row r="7" spans="1:3">
      <c r="A7" s="4" t="s">
        <v>71</v>
      </c>
      <c r="B7" s="8" t="n">
        <v>0.01</v>
      </c>
      <c r="C7" s="8" t="n">
        <v>0.01</v>
      </c>
    </row>
    <row r="8" spans="1:3">
      <c r="A8" s="4" t="s">
        <v>72</v>
      </c>
      <c r="B8" s="5" t="n">
        <v>125000000</v>
      </c>
      <c r="C8" s="5" t="n">
        <v>125000000</v>
      </c>
    </row>
    <row r="9" spans="1:3">
      <c r="A9" s="4" t="s">
        <v>73</v>
      </c>
      <c r="B9" s="5" t="n">
        <v>31758000</v>
      </c>
      <c r="C9" s="5" t="n">
        <v>31987000</v>
      </c>
    </row>
    <row r="10" spans="1:3">
      <c r="A10" s="4" t="s">
        <v>74</v>
      </c>
      <c r="B10" s="5" t="n">
        <v>31758000</v>
      </c>
      <c r="C10" s="5" t="n">
        <v>319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 customWidth="1" max="7" min="7" width="21"/>
    <col customWidth="1" max="8" min="8" width="26"/>
  </cols>
  <sheetData>
    <row r="1" spans="1:8">
      <c r="A1" s="1" t="s">
        <v>249</v>
      </c>
      <c r="B1" s="2" t="s">
        <v>76</v>
      </c>
      <c r="D1" s="2" t="s">
        <v>1</v>
      </c>
      <c r="F1" s="2" t="s">
        <v>250</v>
      </c>
      <c r="H1" s="2" t="s">
        <v>251</v>
      </c>
    </row>
    <row r="2" spans="1:8">
      <c r="B2" s="2" t="s">
        <v>252</v>
      </c>
      <c r="C2" s="2" t="s">
        <v>253</v>
      </c>
      <c r="D2" s="2" t="s">
        <v>252</v>
      </c>
      <c r="E2" s="2" t="s">
        <v>253</v>
      </c>
      <c r="F2" s="2" t="s">
        <v>242</v>
      </c>
      <c r="G2" s="2" t="s">
        <v>254</v>
      </c>
      <c r="H2" s="2" t="s">
        <v>252</v>
      </c>
    </row>
    <row r="3" spans="1:8">
      <c r="A3" s="3" t="s">
        <v>255</v>
      </c>
    </row>
    <row r="4" spans="1:8">
      <c r="A4" s="4" t="s">
        <v>114</v>
      </c>
      <c r="D4" s="7" t="n">
        <v>1667</v>
      </c>
      <c r="E4" s="7" t="n">
        <v>7577</v>
      </c>
    </row>
    <row r="5" spans="1:8">
      <c r="A5" s="4" t="s">
        <v>256</v>
      </c>
    </row>
    <row r="6" spans="1:8">
      <c r="A6" s="3" t="s">
        <v>255</v>
      </c>
    </row>
    <row r="7" spans="1:8">
      <c r="A7" s="4" t="s">
        <v>257</v>
      </c>
      <c r="B7" s="7" t="n">
        <v>55324</v>
      </c>
      <c r="D7" s="5" t="n">
        <v>55324</v>
      </c>
      <c r="H7" s="7" t="n">
        <v>55324</v>
      </c>
    </row>
    <row r="8" spans="1:8">
      <c r="A8" s="4" t="s">
        <v>114</v>
      </c>
      <c r="B8" s="5" t="n">
        <v>149</v>
      </c>
      <c r="C8" s="7" t="n">
        <v>4945</v>
      </c>
      <c r="D8" s="5" t="n">
        <v>1667</v>
      </c>
      <c r="E8" s="5" t="n">
        <v>7577</v>
      </c>
      <c r="F8" s="7" t="n">
        <v>28984</v>
      </c>
      <c r="G8" s="7" t="n">
        <v>24673</v>
      </c>
      <c r="H8" s="5" t="n">
        <v>55324</v>
      </c>
    </row>
    <row r="9" spans="1:8">
      <c r="A9" s="4" t="s">
        <v>258</v>
      </c>
      <c r="B9" s="7" t="n">
        <v>5077</v>
      </c>
      <c r="D9" s="7" t="n">
        <v>5077</v>
      </c>
      <c r="F9" s="7" t="n">
        <v>11080</v>
      </c>
      <c r="H9" s="7" t="n">
        <v>5077</v>
      </c>
    </row>
    <row r="10" spans="1:8">
      <c r="A10" s="4" t="s">
        <v>259</v>
      </c>
    </row>
    <row r="11" spans="1:8">
      <c r="A11" s="3" t="s">
        <v>255</v>
      </c>
    </row>
    <row r="12" spans="1:8">
      <c r="A12" s="4" t="s">
        <v>260</v>
      </c>
      <c r="B12" s="5" t="n">
        <v>27</v>
      </c>
      <c r="D12" s="5" t="n">
        <v>27</v>
      </c>
      <c r="H12" s="5" t="n">
        <v>27</v>
      </c>
    </row>
    <row r="13" spans="1:8">
      <c r="A13" s="4" t="s">
        <v>261</v>
      </c>
    </row>
    <row r="14" spans="1:8">
      <c r="A14" s="3" t="s">
        <v>255</v>
      </c>
    </row>
    <row r="15" spans="1:8">
      <c r="A15" s="4" t="s">
        <v>258</v>
      </c>
      <c r="B15" s="7" t="n">
        <v>1428</v>
      </c>
      <c r="D15" s="7" t="n">
        <v>1428</v>
      </c>
      <c r="H15" s="7" t="n">
        <v>1428</v>
      </c>
    </row>
    <row r="16" spans="1:8">
      <c r="A16" s="4" t="s">
        <v>262</v>
      </c>
    </row>
    <row r="17" spans="1:8">
      <c r="A17" s="3" t="s">
        <v>255</v>
      </c>
    </row>
    <row r="18" spans="1:8">
      <c r="A18" s="4" t="s">
        <v>258</v>
      </c>
      <c r="B18" s="5" t="n">
        <v>3649</v>
      </c>
      <c r="D18" s="5" t="n">
        <v>3649</v>
      </c>
      <c r="H18" s="5" t="n">
        <v>3649</v>
      </c>
    </row>
    <row r="19" spans="1:8">
      <c r="A19" s="4" t="s">
        <v>263</v>
      </c>
    </row>
    <row r="20" spans="1:8">
      <c r="A20" s="3" t="s">
        <v>255</v>
      </c>
    </row>
    <row r="21" spans="1:8">
      <c r="A21" s="4" t="s">
        <v>114</v>
      </c>
      <c r="B21" s="5" t="n">
        <v>149</v>
      </c>
      <c r="D21" s="5" t="n">
        <v>1667</v>
      </c>
    </row>
    <row r="22" spans="1:8">
      <c r="A22" s="4" t="s">
        <v>264</v>
      </c>
    </row>
    <row r="23" spans="1:8">
      <c r="A23" s="3" t="s">
        <v>255</v>
      </c>
    </row>
    <row r="24" spans="1:8">
      <c r="A24" s="4" t="s">
        <v>114</v>
      </c>
      <c r="B24" s="5" t="n">
        <v>149</v>
      </c>
      <c r="C24" s="5" t="n">
        <v>3233</v>
      </c>
      <c r="D24" s="5" t="n">
        <v>149</v>
      </c>
      <c r="E24" s="5" t="n">
        <v>4628</v>
      </c>
      <c r="H24" s="5" t="n">
        <v>23454</v>
      </c>
    </row>
    <row r="25" spans="1:8">
      <c r="A25" s="4" t="s">
        <v>265</v>
      </c>
    </row>
    <row r="26" spans="1:8">
      <c r="A26" s="3" t="s">
        <v>255</v>
      </c>
    </row>
    <row r="27" spans="1:8">
      <c r="A27" s="4" t="s">
        <v>114</v>
      </c>
      <c r="B27" s="5" t="n">
        <v>0</v>
      </c>
      <c r="C27" s="5" t="n">
        <v>0</v>
      </c>
      <c r="D27" s="5" t="n">
        <v>0</v>
      </c>
      <c r="E27" s="5" t="n">
        <v>0</v>
      </c>
      <c r="H27" s="5" t="n">
        <v>3068</v>
      </c>
    </row>
    <row r="28" spans="1:8">
      <c r="A28" s="4" t="s">
        <v>266</v>
      </c>
    </row>
    <row r="29" spans="1:8">
      <c r="A29" s="3" t="s">
        <v>255</v>
      </c>
    </row>
    <row r="30" spans="1:8">
      <c r="A30" s="4" t="s">
        <v>114</v>
      </c>
      <c r="B30" s="5" t="n">
        <v>0</v>
      </c>
      <c r="C30" s="5" t="n">
        <v>0</v>
      </c>
      <c r="D30" s="5" t="n">
        <v>0</v>
      </c>
      <c r="E30" s="5" t="n">
        <v>574</v>
      </c>
      <c r="H30" s="5" t="n">
        <v>2238</v>
      </c>
    </row>
    <row r="31" spans="1:8">
      <c r="A31" s="4" t="s">
        <v>267</v>
      </c>
    </row>
    <row r="32" spans="1:8">
      <c r="A32" s="3" t="s">
        <v>255</v>
      </c>
    </row>
    <row r="33" spans="1:8">
      <c r="A33" s="4" t="s">
        <v>114</v>
      </c>
      <c r="B33" s="5" t="n">
        <v>0</v>
      </c>
      <c r="C33" s="5" t="n">
        <v>0</v>
      </c>
      <c r="D33" s="5" t="n">
        <v>0</v>
      </c>
      <c r="E33" s="5" t="n">
        <v>0</v>
      </c>
      <c r="H33" s="5" t="n">
        <v>2263</v>
      </c>
    </row>
    <row r="34" spans="1:8">
      <c r="A34" s="4" t="s">
        <v>268</v>
      </c>
    </row>
    <row r="35" spans="1:8">
      <c r="A35" s="3" t="s">
        <v>255</v>
      </c>
    </row>
    <row r="36" spans="1:8">
      <c r="A36" s="4" t="s">
        <v>114</v>
      </c>
      <c r="B36" s="7" t="n">
        <v>0</v>
      </c>
      <c r="C36" s="7" t="n">
        <v>1712</v>
      </c>
      <c r="D36" s="7" t="n">
        <v>1518</v>
      </c>
      <c r="E36" s="7" t="n">
        <v>2375</v>
      </c>
      <c r="H36" s="7" t="n">
        <v>24301</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269</v>
      </c>
      <c r="B1" s="2" t="s">
        <v>76</v>
      </c>
      <c r="D1" s="2" t="s">
        <v>1</v>
      </c>
      <c r="F1" s="2" t="s">
        <v>250</v>
      </c>
      <c r="H1" s="2" t="s">
        <v>251</v>
      </c>
    </row>
    <row r="2" spans="1:8">
      <c r="B2" s="2" t="s">
        <v>2</v>
      </c>
      <c r="C2" s="2" t="s">
        <v>77</v>
      </c>
      <c r="D2" s="2" t="s">
        <v>2</v>
      </c>
      <c r="E2" s="2" t="s">
        <v>77</v>
      </c>
      <c r="F2" s="2" t="s">
        <v>27</v>
      </c>
      <c r="G2" s="2" t="s">
        <v>270</v>
      </c>
      <c r="H2" s="2" t="s">
        <v>2</v>
      </c>
    </row>
    <row r="3" spans="1:8">
      <c r="A3" s="3" t="s">
        <v>255</v>
      </c>
    </row>
    <row r="4" spans="1:8">
      <c r="A4" s="4" t="s">
        <v>114</v>
      </c>
      <c r="D4" s="7" t="n">
        <v>1667</v>
      </c>
      <c r="E4" s="7" t="n">
        <v>7577</v>
      </c>
    </row>
    <row r="5" spans="1:8">
      <c r="A5" s="4" t="s">
        <v>256</v>
      </c>
    </row>
    <row r="6" spans="1:8">
      <c r="A6" s="3" t="s">
        <v>255</v>
      </c>
    </row>
    <row r="7" spans="1:8">
      <c r="A7" s="4" t="s">
        <v>114</v>
      </c>
      <c r="B7" s="7" t="n">
        <v>149</v>
      </c>
      <c r="C7" s="7" t="n">
        <v>4945</v>
      </c>
      <c r="D7" s="5" t="n">
        <v>1667</v>
      </c>
      <c r="E7" s="5" t="n">
        <v>7577</v>
      </c>
      <c r="F7" s="7" t="n">
        <v>28984</v>
      </c>
      <c r="G7" s="7" t="n">
        <v>24673</v>
      </c>
      <c r="H7" s="7" t="n">
        <v>55324</v>
      </c>
    </row>
    <row r="8" spans="1:8">
      <c r="A8" s="4" t="s">
        <v>266</v>
      </c>
    </row>
    <row r="9" spans="1:8">
      <c r="A9" s="3" t="s">
        <v>255</v>
      </c>
    </row>
    <row r="10" spans="1:8">
      <c r="A10" s="4" t="s">
        <v>114</v>
      </c>
      <c r="B10" s="5" t="n">
        <v>0</v>
      </c>
      <c r="C10" s="5" t="n">
        <v>0</v>
      </c>
      <c r="D10" s="5" t="n">
        <v>0</v>
      </c>
      <c r="E10" s="5" t="n">
        <v>574</v>
      </c>
      <c r="H10" s="5" t="n">
        <v>2238</v>
      </c>
    </row>
    <row r="11" spans="1:8">
      <c r="A11" s="4" t="s">
        <v>265</v>
      </c>
    </row>
    <row r="12" spans="1:8">
      <c r="A12" s="3" t="s">
        <v>255</v>
      </c>
    </row>
    <row r="13" spans="1:8">
      <c r="A13" s="4" t="s">
        <v>114</v>
      </c>
      <c r="B13" s="5" t="n">
        <v>0</v>
      </c>
      <c r="C13" s="5" t="n">
        <v>0</v>
      </c>
      <c r="D13" s="5" t="n">
        <v>0</v>
      </c>
      <c r="E13" s="5" t="n">
        <v>0</v>
      </c>
      <c r="H13" s="5" t="n">
        <v>3068</v>
      </c>
    </row>
    <row r="14" spans="1:8">
      <c r="A14" s="4" t="s">
        <v>267</v>
      </c>
    </row>
    <row r="15" spans="1:8">
      <c r="A15" s="3" t="s">
        <v>255</v>
      </c>
    </row>
    <row r="16" spans="1:8">
      <c r="A16" s="4" t="s">
        <v>114</v>
      </c>
      <c r="B16" s="5" t="n">
        <v>0</v>
      </c>
      <c r="C16" s="5" t="n">
        <v>0</v>
      </c>
      <c r="D16" s="5" t="n">
        <v>0</v>
      </c>
      <c r="E16" s="5" t="n">
        <v>0</v>
      </c>
      <c r="H16" s="5" t="n">
        <v>2263</v>
      </c>
    </row>
    <row r="17" spans="1:8">
      <c r="A17" s="4" t="s">
        <v>264</v>
      </c>
    </row>
    <row r="18" spans="1:8">
      <c r="A18" s="3" t="s">
        <v>255</v>
      </c>
    </row>
    <row r="19" spans="1:8">
      <c r="A19" s="4" t="s">
        <v>114</v>
      </c>
      <c r="B19" s="5" t="n">
        <v>149</v>
      </c>
      <c r="C19" s="5" t="n">
        <v>3233</v>
      </c>
      <c r="D19" s="5" t="n">
        <v>149</v>
      </c>
      <c r="E19" s="5" t="n">
        <v>4628</v>
      </c>
      <c r="H19" s="5" t="n">
        <v>23454</v>
      </c>
    </row>
    <row r="20" spans="1:8">
      <c r="A20" s="4" t="s">
        <v>268</v>
      </c>
    </row>
    <row r="21" spans="1:8">
      <c r="A21" s="3" t="s">
        <v>255</v>
      </c>
    </row>
    <row r="22" spans="1:8">
      <c r="A22" s="4" t="s">
        <v>114</v>
      </c>
      <c r="B22" s="7" t="n">
        <v>0</v>
      </c>
      <c r="C22" s="7" t="n">
        <v>1712</v>
      </c>
      <c r="D22" s="7" t="n">
        <v>1518</v>
      </c>
      <c r="E22" s="7" t="n">
        <v>2375</v>
      </c>
      <c r="H22" s="7" t="n">
        <v>24301</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271</v>
      </c>
      <c r="B1" s="2" t="s">
        <v>76</v>
      </c>
      <c r="D1" s="2" t="s">
        <v>1</v>
      </c>
      <c r="F1" s="2" t="s">
        <v>250</v>
      </c>
      <c r="H1" s="2" t="s">
        <v>251</v>
      </c>
    </row>
    <row r="2" spans="1:8">
      <c r="B2" s="2" t="s">
        <v>2</v>
      </c>
      <c r="C2" s="2" t="s">
        <v>77</v>
      </c>
      <c r="D2" s="2" t="s">
        <v>2</v>
      </c>
      <c r="E2" s="2" t="s">
        <v>77</v>
      </c>
      <c r="F2" s="2" t="s">
        <v>27</v>
      </c>
      <c r="G2" s="2" t="s">
        <v>270</v>
      </c>
      <c r="H2" s="2" t="s">
        <v>2</v>
      </c>
    </row>
    <row r="3" spans="1:8">
      <c r="A3" s="3" t="s">
        <v>272</v>
      </c>
    </row>
    <row r="4" spans="1:8">
      <c r="A4" s="4" t="s">
        <v>114</v>
      </c>
      <c r="D4" s="7" t="n">
        <v>1667</v>
      </c>
      <c r="E4" s="7" t="n">
        <v>7577</v>
      </c>
    </row>
    <row r="5" spans="1:8">
      <c r="A5" s="4" t="s">
        <v>256</v>
      </c>
    </row>
    <row r="6" spans="1:8">
      <c r="A6" s="3" t="s">
        <v>272</v>
      </c>
    </row>
    <row r="7" spans="1:8">
      <c r="A7" s="4" t="s">
        <v>273</v>
      </c>
      <c r="D7" s="5" t="n">
        <v>11080</v>
      </c>
    </row>
    <row r="8" spans="1:8">
      <c r="A8" s="4" t="s">
        <v>114</v>
      </c>
      <c r="B8" s="7" t="n">
        <v>149</v>
      </c>
      <c r="C8" s="7" t="n">
        <v>4945</v>
      </c>
      <c r="D8" s="5" t="n">
        <v>1667</v>
      </c>
      <c r="E8" s="7" t="n">
        <v>7577</v>
      </c>
      <c r="F8" s="7" t="n">
        <v>28984</v>
      </c>
      <c r="G8" s="7" t="n">
        <v>24673</v>
      </c>
      <c r="H8" s="7" t="n">
        <v>55324</v>
      </c>
    </row>
    <row r="9" spans="1:8">
      <c r="A9" s="4" t="s">
        <v>274</v>
      </c>
      <c r="D9" s="5" t="n">
        <v>-7670</v>
      </c>
    </row>
    <row r="10" spans="1:8">
      <c r="A10" s="4" t="s">
        <v>275</v>
      </c>
      <c r="B10" s="5" t="n">
        <v>5077</v>
      </c>
      <c r="D10" s="5" t="n">
        <v>5077</v>
      </c>
      <c r="F10" s="5" t="n">
        <v>11080</v>
      </c>
      <c r="H10" s="5" t="n">
        <v>5077</v>
      </c>
    </row>
    <row r="11" spans="1:8">
      <c r="A11" s="4" t="s">
        <v>276</v>
      </c>
    </row>
    <row r="12" spans="1:8">
      <c r="A12" s="3" t="s">
        <v>272</v>
      </c>
    </row>
    <row r="13" spans="1:8">
      <c r="A13" s="4" t="s">
        <v>273</v>
      </c>
      <c r="D13" s="5" t="n">
        <v>4572</v>
      </c>
    </row>
    <row r="14" spans="1:8">
      <c r="A14" s="4" t="s">
        <v>114</v>
      </c>
      <c r="D14" s="5" t="n">
        <v>149</v>
      </c>
    </row>
    <row r="15" spans="1:8">
      <c r="A15" s="4" t="s">
        <v>274</v>
      </c>
      <c r="D15" s="5" t="n">
        <v>-880</v>
      </c>
    </row>
    <row r="16" spans="1:8">
      <c r="A16" s="4" t="s">
        <v>275</v>
      </c>
      <c r="B16" s="5" t="n">
        <v>3841</v>
      </c>
      <c r="D16" s="5" t="n">
        <v>3841</v>
      </c>
      <c r="F16" s="5" t="n">
        <v>4572</v>
      </c>
      <c r="H16" s="5" t="n">
        <v>3841</v>
      </c>
    </row>
    <row r="17" spans="1:8">
      <c r="A17" s="4" t="s">
        <v>277</v>
      </c>
    </row>
    <row r="18" spans="1:8">
      <c r="A18" s="3" t="s">
        <v>272</v>
      </c>
    </row>
    <row r="19" spans="1:8">
      <c r="A19" s="4" t="s">
        <v>273</v>
      </c>
      <c r="D19" s="5" t="n">
        <v>2555</v>
      </c>
    </row>
    <row r="20" spans="1:8">
      <c r="A20" s="4" t="s">
        <v>114</v>
      </c>
      <c r="D20" s="5" t="n">
        <v>0</v>
      </c>
    </row>
    <row r="21" spans="1:8">
      <c r="A21" s="4" t="s">
        <v>274</v>
      </c>
      <c r="D21" s="5" t="n">
        <v>-2416</v>
      </c>
    </row>
    <row r="22" spans="1:8">
      <c r="A22" s="4" t="s">
        <v>275</v>
      </c>
      <c r="B22" s="5" t="n">
        <v>139</v>
      </c>
      <c r="D22" s="5" t="n">
        <v>139</v>
      </c>
      <c r="F22" s="5" t="n">
        <v>2555</v>
      </c>
      <c r="H22" s="5" t="n">
        <v>139</v>
      </c>
    </row>
    <row r="23" spans="1:8">
      <c r="A23" s="4" t="s">
        <v>278</v>
      </c>
    </row>
    <row r="24" spans="1:8">
      <c r="A24" s="3" t="s">
        <v>272</v>
      </c>
    </row>
    <row r="25" spans="1:8">
      <c r="A25" s="4" t="s">
        <v>273</v>
      </c>
      <c r="D25" s="5" t="n">
        <v>3953</v>
      </c>
    </row>
    <row r="26" spans="1:8">
      <c r="A26" s="4" t="s">
        <v>114</v>
      </c>
      <c r="D26" s="5" t="n">
        <v>1518</v>
      </c>
    </row>
    <row r="27" spans="1:8">
      <c r="A27" s="4" t="s">
        <v>274</v>
      </c>
      <c r="D27" s="5" t="n">
        <v>-4374</v>
      </c>
    </row>
    <row r="28" spans="1:8">
      <c r="A28" s="4" t="s">
        <v>275</v>
      </c>
      <c r="B28" s="7" t="n">
        <v>1097</v>
      </c>
      <c r="D28" s="7" t="n">
        <v>1097</v>
      </c>
      <c r="F28" s="7" t="n">
        <v>3953</v>
      </c>
      <c r="H28" s="7" t="n">
        <v>1097</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9</v>
      </c>
      <c r="B1" s="2" t="s">
        <v>2</v>
      </c>
      <c r="C1" s="2" t="s">
        <v>27</v>
      </c>
    </row>
    <row r="2" spans="1:3">
      <c r="A2" s="3" t="s">
        <v>280</v>
      </c>
    </row>
    <row r="3" spans="1:3">
      <c r="A3" s="4" t="s">
        <v>37</v>
      </c>
      <c r="B3" s="7" t="n">
        <v>13990</v>
      </c>
      <c r="C3" s="7" t="n">
        <v>13990</v>
      </c>
    </row>
    <row r="4" spans="1:3">
      <c r="A4" s="4" t="s">
        <v>281</v>
      </c>
      <c r="B4" s="5" t="n">
        <v>15454</v>
      </c>
      <c r="C4" s="5" t="n">
        <v>15454</v>
      </c>
    </row>
    <row r="5" spans="1:3">
      <c r="A5" s="3" t="s">
        <v>282</v>
      </c>
    </row>
    <row r="6" spans="1:3">
      <c r="A6" s="4" t="s">
        <v>283</v>
      </c>
      <c r="B6" s="5" t="n">
        <v>108079</v>
      </c>
      <c r="C6" s="5" t="n">
        <v>106628</v>
      </c>
    </row>
    <row r="7" spans="1:3">
      <c r="A7" s="4" t="s">
        <v>70</v>
      </c>
      <c r="B7" s="5" t="n">
        <v>-63776</v>
      </c>
      <c r="C7" s="5" t="n">
        <v>-56944</v>
      </c>
    </row>
    <row r="8" spans="1:3">
      <c r="A8" s="4" t="s">
        <v>284</v>
      </c>
      <c r="B8" s="5" t="n">
        <v>44303</v>
      </c>
      <c r="C8" s="5" t="n">
        <v>49684</v>
      </c>
    </row>
    <row r="9" spans="1:3">
      <c r="A9" s="4" t="s">
        <v>285</v>
      </c>
      <c r="B9" s="5" t="n">
        <v>59757</v>
      </c>
      <c r="C9" s="5" t="n">
        <v>65138</v>
      </c>
    </row>
    <row r="10" spans="1:3">
      <c r="A10" s="4" t="s">
        <v>286</v>
      </c>
      <c r="B10" s="5" t="n">
        <v>73747</v>
      </c>
      <c r="C10" s="5" t="n">
        <v>79128</v>
      </c>
    </row>
    <row r="11" spans="1:3">
      <c r="A11" s="4" t="s">
        <v>287</v>
      </c>
    </row>
    <row r="12" spans="1:3">
      <c r="A12" s="3" t="s">
        <v>280</v>
      </c>
    </row>
    <row r="13" spans="1:3">
      <c r="A13" s="4" t="s">
        <v>37</v>
      </c>
      <c r="B13" s="5" t="n">
        <v>6101</v>
      </c>
      <c r="C13" s="5" t="n">
        <v>6101</v>
      </c>
    </row>
    <row r="14" spans="1:3">
      <c r="A14" s="4" t="s">
        <v>288</v>
      </c>
    </row>
    <row r="15" spans="1:3">
      <c r="A15" s="3" t="s">
        <v>280</v>
      </c>
    </row>
    <row r="16" spans="1:3">
      <c r="A16" s="4" t="s">
        <v>37</v>
      </c>
      <c r="B16" s="5" t="n">
        <v>7889</v>
      </c>
      <c r="C16" s="5" t="n">
        <v>7889</v>
      </c>
    </row>
    <row r="17" spans="1:3">
      <c r="A17" s="4" t="s">
        <v>281</v>
      </c>
    </row>
    <row r="18" spans="1:3">
      <c r="A18" s="3" t="s">
        <v>282</v>
      </c>
    </row>
    <row r="19" spans="1:3">
      <c r="A19" s="4" t="s">
        <v>283</v>
      </c>
      <c r="B19" s="5" t="n">
        <v>55245</v>
      </c>
      <c r="C19" s="5" t="n">
        <v>55245</v>
      </c>
    </row>
    <row r="20" spans="1:3">
      <c r="A20" s="4" t="s">
        <v>289</v>
      </c>
    </row>
    <row r="21" spans="1:3">
      <c r="A21" s="3" t="s">
        <v>282</v>
      </c>
    </row>
    <row r="22" spans="1:3">
      <c r="A22" s="4" t="s">
        <v>283</v>
      </c>
      <c r="B22" s="7" t="n">
        <v>52834</v>
      </c>
      <c r="C22" s="7" t="n">
        <v>513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7</v>
      </c>
    </row>
    <row r="3" spans="1:3">
      <c r="A3" s="3" t="s">
        <v>152</v>
      </c>
    </row>
    <row r="4" spans="1:3">
      <c r="A4" s="4" t="s">
        <v>291</v>
      </c>
      <c r="B4" s="7" t="n">
        <v>5827</v>
      </c>
      <c r="C4" s="7" t="n">
        <v>60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7</v>
      </c>
    </row>
    <row r="3" spans="1:3">
      <c r="A3" s="3" t="s">
        <v>293</v>
      </c>
    </row>
    <row r="4" spans="1:3">
      <c r="A4" s="4" t="s">
        <v>294</v>
      </c>
      <c r="B4" s="7" t="n">
        <v>65138</v>
      </c>
    </row>
    <row r="5" spans="1:3">
      <c r="A5" s="4" t="s">
        <v>295</v>
      </c>
      <c r="B5" s="5" t="n">
        <v>-5827</v>
      </c>
      <c r="C5" s="7" t="n">
        <v>-6057</v>
      </c>
    </row>
    <row r="6" spans="1:3">
      <c r="A6" s="4" t="s">
        <v>296</v>
      </c>
      <c r="B6" s="5" t="n">
        <v>446</v>
      </c>
    </row>
    <row r="7" spans="1:3">
      <c r="A7" s="4" t="s">
        <v>297</v>
      </c>
      <c r="B7" s="7" t="n">
        <v>597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7</v>
      </c>
    </row>
    <row r="2" spans="1:3">
      <c r="A2" s="3" t="s">
        <v>299</v>
      </c>
    </row>
    <row r="3" spans="1:3">
      <c r="A3" s="4" t="s">
        <v>300</v>
      </c>
      <c r="B3" s="7" t="n">
        <v>7221</v>
      </c>
      <c r="C3" s="7" t="n">
        <v>6662</v>
      </c>
    </row>
    <row r="4" spans="1:3">
      <c r="A4" s="4" t="s">
        <v>301</v>
      </c>
      <c r="B4" s="5" t="n">
        <v>-4372</v>
      </c>
      <c r="C4" s="5" t="n">
        <v>-4140</v>
      </c>
    </row>
    <row r="5" spans="1:3">
      <c r="A5" s="9" t="n">
        <v>1</v>
      </c>
    </row>
    <row r="6" spans="1:3">
      <c r="A6" s="3" t="s">
        <v>299</v>
      </c>
    </row>
    <row r="7" spans="1:3">
      <c r="A7" s="4" t="s">
        <v>300</v>
      </c>
      <c r="B7" s="5" t="n">
        <v>7221</v>
      </c>
      <c r="C7" s="5" t="n">
        <v>6662</v>
      </c>
    </row>
    <row r="8" spans="1:3">
      <c r="A8" s="4" t="s">
        <v>301</v>
      </c>
      <c r="B8" s="5" t="n">
        <v>-4372</v>
      </c>
      <c r="C8" s="5" t="n">
        <v>-4140</v>
      </c>
    </row>
    <row r="9" spans="1:3">
      <c r="A9" s="4" t="s">
        <v>302</v>
      </c>
    </row>
    <row r="10" spans="1:3">
      <c r="A10" s="3" t="s">
        <v>299</v>
      </c>
    </row>
    <row r="11" spans="1:3">
      <c r="A11" s="4" t="s">
        <v>303</v>
      </c>
      <c r="C11" s="5" t="n">
        <v>1365</v>
      </c>
    </row>
    <row r="12" spans="1:3">
      <c r="A12" s="4" t="s">
        <v>304</v>
      </c>
    </row>
    <row r="13" spans="1:3">
      <c r="A13" s="3" t="s">
        <v>299</v>
      </c>
    </row>
    <row r="14" spans="1:3">
      <c r="A14" s="4" t="s">
        <v>303</v>
      </c>
      <c r="C14" s="7" t="n">
        <v>1365</v>
      </c>
    </row>
    <row r="15" spans="1:3">
      <c r="A15" s="4" t="s">
        <v>305</v>
      </c>
    </row>
    <row r="16" spans="1:3">
      <c r="A16" s="3" t="s">
        <v>299</v>
      </c>
    </row>
    <row r="17" spans="1:3">
      <c r="A17" s="4" t="s">
        <v>306</v>
      </c>
      <c r="B17" s="5" t="n">
        <v>-394</v>
      </c>
    </row>
    <row r="18" spans="1:3">
      <c r="A18" s="4" t="s">
        <v>303</v>
      </c>
      <c r="B18" s="5" t="n">
        <v>130</v>
      </c>
    </row>
    <row r="19" spans="1:3">
      <c r="A19" s="4" t="s">
        <v>307</v>
      </c>
    </row>
    <row r="20" spans="1:3">
      <c r="A20" s="3" t="s">
        <v>299</v>
      </c>
    </row>
    <row r="21" spans="1:3">
      <c r="A21" s="4" t="s">
        <v>306</v>
      </c>
      <c r="B21" s="5" t="n">
        <v>-394</v>
      </c>
    </row>
    <row r="22" spans="1:3">
      <c r="A22" s="4" t="s">
        <v>303</v>
      </c>
      <c r="B22" s="5" t="n">
        <v>130</v>
      </c>
    </row>
    <row r="23" spans="1:3">
      <c r="A23" s="4" t="s">
        <v>308</v>
      </c>
    </row>
    <row r="24" spans="1:3">
      <c r="A24" s="3" t="s">
        <v>299</v>
      </c>
    </row>
    <row r="25" spans="1:3">
      <c r="A25" s="4" t="s">
        <v>306</v>
      </c>
      <c r="B25" s="5" t="n">
        <v>-1827</v>
      </c>
    </row>
    <row r="26" spans="1:3">
      <c r="A26" s="4" t="s">
        <v>309</v>
      </c>
    </row>
    <row r="27" spans="1:3">
      <c r="A27" s="3" t="s">
        <v>299</v>
      </c>
    </row>
    <row r="28" spans="1:3">
      <c r="A28" s="4" t="s">
        <v>306</v>
      </c>
      <c r="B28" s="7" t="n">
        <v>-18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250</v>
      </c>
    </row>
    <row r="2" spans="1:3">
      <c r="B2" s="2" t="s">
        <v>2</v>
      </c>
      <c r="C2" s="2" t="s">
        <v>27</v>
      </c>
    </row>
    <row r="3" spans="1:3">
      <c r="A3" s="3" t="s">
        <v>299</v>
      </c>
    </row>
    <row r="4" spans="1:3">
      <c r="A4" s="4" t="s">
        <v>311</v>
      </c>
      <c r="B4" s="7" t="n">
        <v>0</v>
      </c>
      <c r="C4" s="7" t="n">
        <v>0</v>
      </c>
    </row>
    <row r="5" spans="1:3">
      <c r="A5" s="4" t="s">
        <v>312</v>
      </c>
    </row>
    <row r="6" spans="1:3">
      <c r="A6" s="3" t="s">
        <v>299</v>
      </c>
    </row>
    <row r="7" spans="1:3">
      <c r="A7" s="4" t="s">
        <v>300</v>
      </c>
      <c r="B7" s="5" t="n">
        <v>7221000</v>
      </c>
      <c r="C7" s="5" t="n">
        <v>6662000</v>
      </c>
    </row>
    <row r="8" spans="1:3">
      <c r="A8" s="4" t="s">
        <v>301</v>
      </c>
      <c r="B8" s="5" t="n">
        <v>4372000</v>
      </c>
      <c r="C8" s="7" t="n">
        <v>4140000</v>
      </c>
    </row>
    <row r="9" spans="1:3">
      <c r="A9" s="4" t="s">
        <v>313</v>
      </c>
      <c r="B9" s="5" t="n">
        <v>651000</v>
      </c>
    </row>
    <row r="10" spans="1:3">
      <c r="A10" s="4" t="s">
        <v>314</v>
      </c>
      <c r="B10" s="7" t="n">
        <v>372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5</v>
      </c>
      <c r="B1" s="2" t="s">
        <v>1</v>
      </c>
      <c r="D1" s="2" t="s">
        <v>250</v>
      </c>
    </row>
    <row r="2" spans="1:5">
      <c r="B2" s="2" t="s">
        <v>2</v>
      </c>
      <c r="C2" s="2" t="s">
        <v>77</v>
      </c>
      <c r="D2" s="2" t="s">
        <v>316</v>
      </c>
      <c r="E2" s="2" t="s">
        <v>27</v>
      </c>
    </row>
    <row r="3" spans="1:5">
      <c r="A3" s="3" t="s">
        <v>317</v>
      </c>
    </row>
    <row r="4" spans="1:5">
      <c r="A4" s="4" t="s">
        <v>318</v>
      </c>
      <c r="B4" s="7" t="n">
        <v>8802000</v>
      </c>
      <c r="E4" s="7" t="n">
        <v>52800000</v>
      </c>
    </row>
    <row r="5" spans="1:5">
      <c r="A5" s="4" t="s">
        <v>319</v>
      </c>
      <c r="B5" s="5" t="n">
        <v>756000</v>
      </c>
      <c r="E5" s="7" t="n">
        <v>4557000</v>
      </c>
    </row>
    <row r="6" spans="1:5">
      <c r="A6" s="4" t="s">
        <v>320</v>
      </c>
      <c r="B6" s="5" t="n">
        <v>13400000</v>
      </c>
    </row>
    <row r="7" spans="1:5">
      <c r="A7" s="4" t="s">
        <v>321</v>
      </c>
      <c r="B7" s="5" t="n">
        <v>10250000</v>
      </c>
    </row>
    <row r="8" spans="1:5">
      <c r="A8" s="4" t="s">
        <v>322</v>
      </c>
      <c r="B8" s="5" t="n">
        <v>-3720000</v>
      </c>
      <c r="C8" s="7" t="n">
        <v>0</v>
      </c>
    </row>
    <row r="9" spans="1:5">
      <c r="A9" s="4" t="s">
        <v>323</v>
      </c>
      <c r="B9" s="5" t="n">
        <v>4437000</v>
      </c>
    </row>
    <row r="10" spans="1:5">
      <c r="A10" s="4" t="s">
        <v>324</v>
      </c>
      <c r="B10" s="5" t="n">
        <v>717000</v>
      </c>
    </row>
    <row r="11" spans="1:5">
      <c r="A11" s="4" t="s">
        <v>325</v>
      </c>
    </row>
    <row r="12" spans="1:5">
      <c r="A12" s="3" t="s">
        <v>317</v>
      </c>
    </row>
    <row r="13" spans="1:5">
      <c r="A13" s="4" t="s">
        <v>326</v>
      </c>
      <c r="D13" s="4" t="s">
        <v>327</v>
      </c>
    </row>
    <row r="14" spans="1:5">
      <c r="A14" s="4" t="s">
        <v>328</v>
      </c>
    </row>
    <row r="15" spans="1:5">
      <c r="A15" s="3" t="s">
        <v>317</v>
      </c>
    </row>
    <row r="16" spans="1:5">
      <c r="A16" s="4" t="s">
        <v>321</v>
      </c>
      <c r="B16" s="5" t="n">
        <v>7958000</v>
      </c>
    </row>
    <row r="17" spans="1:5">
      <c r="A17" s="4" t="s">
        <v>329</v>
      </c>
    </row>
    <row r="18" spans="1:5">
      <c r="A18" s="3" t="s">
        <v>317</v>
      </c>
    </row>
    <row r="19" spans="1:5">
      <c r="A19" s="4" t="s">
        <v>321</v>
      </c>
      <c r="B19" s="7" t="n">
        <v>229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0</v>
      </c>
      <c r="B1" s="2" t="s">
        <v>331</v>
      </c>
      <c r="D1" s="2" t="s">
        <v>1</v>
      </c>
    </row>
    <row r="2" spans="1:4">
      <c r="B2" s="2" t="s">
        <v>332</v>
      </c>
      <c r="C2" s="2" t="s">
        <v>333</v>
      </c>
      <c r="D2" s="2" t="s">
        <v>2</v>
      </c>
    </row>
    <row r="3" spans="1:4">
      <c r="A3" s="4" t="s">
        <v>334</v>
      </c>
    </row>
    <row r="4" spans="1:4">
      <c r="A4" s="3" t="s">
        <v>335</v>
      </c>
    </row>
    <row r="5" spans="1:4">
      <c r="A5" s="4" t="s">
        <v>336</v>
      </c>
      <c r="C5" s="4" t="s">
        <v>337</v>
      </c>
    </row>
    <row r="6" spans="1:4">
      <c r="A6" s="4" t="s">
        <v>338</v>
      </c>
      <c r="C6" s="7" t="n">
        <v>400000000</v>
      </c>
    </row>
    <row r="7" spans="1:4">
      <c r="A7" s="4" t="s">
        <v>339</v>
      </c>
    </row>
    <row r="8" spans="1:4">
      <c r="A8" s="3" t="s">
        <v>335</v>
      </c>
    </row>
    <row r="9" spans="1:4">
      <c r="A9" s="4" t="s">
        <v>340</v>
      </c>
      <c r="D9" s="4" t="s">
        <v>341</v>
      </c>
    </row>
    <row r="10" spans="1:4">
      <c r="A10" s="4" t="s">
        <v>342</v>
      </c>
    </row>
    <row r="11" spans="1:4">
      <c r="A11" s="3" t="s">
        <v>335</v>
      </c>
    </row>
    <row r="12" spans="1:4">
      <c r="A12" s="4" t="s">
        <v>340</v>
      </c>
      <c r="D12" s="4" t="s">
        <v>343</v>
      </c>
    </row>
    <row r="13" spans="1:4">
      <c r="A13" s="4" t="s">
        <v>344</v>
      </c>
    </row>
    <row r="14" spans="1:4">
      <c r="A14" s="3" t="s">
        <v>335</v>
      </c>
    </row>
    <row r="15" spans="1:4">
      <c r="A15" s="4" t="s">
        <v>345</v>
      </c>
      <c r="D15" s="7" t="n">
        <v>185000000</v>
      </c>
    </row>
    <row r="16" spans="1:4">
      <c r="A16" s="4" t="s">
        <v>346</v>
      </c>
      <c r="D16" s="5" t="n">
        <v>185000000</v>
      </c>
    </row>
    <row r="17" spans="1:4">
      <c r="A17" s="4" t="s">
        <v>347</v>
      </c>
      <c r="D17" s="5" t="n">
        <v>0</v>
      </c>
    </row>
    <row r="18" spans="1:4">
      <c r="A18" s="4" t="s">
        <v>348</v>
      </c>
      <c r="D18" s="5" t="n">
        <v>399451000</v>
      </c>
    </row>
    <row r="19" spans="1:4">
      <c r="A19" s="4" t="s">
        <v>349</v>
      </c>
      <c r="D19" s="7" t="n">
        <v>549000</v>
      </c>
    </row>
    <row r="20" spans="1:4">
      <c r="A20" s="4" t="s">
        <v>350</v>
      </c>
    </row>
    <row r="21" spans="1:4">
      <c r="A21" s="3" t="s">
        <v>335</v>
      </c>
    </row>
    <row r="22" spans="1:4">
      <c r="A22" s="4" t="s">
        <v>345</v>
      </c>
      <c r="B22" s="7" t="n">
        <v>0</v>
      </c>
    </row>
    <row r="23" spans="1:4">
      <c r="A23" s="4" t="s">
        <v>347</v>
      </c>
      <c r="B23" s="5" t="n">
        <v>0</v>
      </c>
    </row>
    <row r="24" spans="1:4">
      <c r="A24" s="4" t="s">
        <v>348</v>
      </c>
      <c r="B24" s="7" t="n">
        <v>39945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810478</v>
      </c>
      <c r="C4" s="7" t="n">
        <v>760345</v>
      </c>
      <c r="D4" s="7" t="n">
        <v>1502655</v>
      </c>
      <c r="E4" s="7" t="n">
        <v>1420682</v>
      </c>
    </row>
    <row r="5" spans="1:5">
      <c r="A5" s="4" t="s">
        <v>80</v>
      </c>
      <c r="B5" s="5" t="n">
        <v>387007</v>
      </c>
      <c r="C5" s="5" t="n">
        <v>376711</v>
      </c>
      <c r="D5" s="5" t="n">
        <v>763442</v>
      </c>
      <c r="E5" s="5" t="n">
        <v>744371</v>
      </c>
    </row>
    <row r="6" spans="1:5">
      <c r="A6" s="4" t="s">
        <v>81</v>
      </c>
      <c r="B6" s="5" t="n">
        <v>423471</v>
      </c>
      <c r="C6" s="5" t="n">
        <v>383634</v>
      </c>
      <c r="D6" s="5" t="n">
        <v>739213</v>
      </c>
      <c r="E6" s="5" t="n">
        <v>676311</v>
      </c>
    </row>
    <row r="7" spans="1:5">
      <c r="A7" s="4" t="s">
        <v>82</v>
      </c>
      <c r="B7" s="5" t="n">
        <v>230280</v>
      </c>
      <c r="C7" s="5" t="n">
        <v>330384</v>
      </c>
      <c r="D7" s="5" t="n">
        <v>534923</v>
      </c>
      <c r="E7" s="5" t="n">
        <v>647357</v>
      </c>
    </row>
    <row r="8" spans="1:5">
      <c r="A8" s="4" t="s">
        <v>83</v>
      </c>
      <c r="B8" s="5" t="n">
        <v>193191</v>
      </c>
      <c r="C8" s="5" t="n">
        <v>53250</v>
      </c>
      <c r="D8" s="5" t="n">
        <v>204290</v>
      </c>
      <c r="E8" s="5" t="n">
        <v>28954</v>
      </c>
    </row>
    <row r="9" spans="1:5">
      <c r="A9" s="3" t="s">
        <v>84</v>
      </c>
    </row>
    <row r="10" spans="1:5">
      <c r="A10" s="4" t="s">
        <v>85</v>
      </c>
      <c r="B10" s="5" t="n">
        <v>-590</v>
      </c>
      <c r="C10" s="5" t="n">
        <v>-169</v>
      </c>
      <c r="D10" s="5" t="n">
        <v>-1551</v>
      </c>
      <c r="E10" s="5" t="n">
        <v>-476</v>
      </c>
    </row>
    <row r="11" spans="1:5">
      <c r="A11" s="4" t="s">
        <v>86</v>
      </c>
      <c r="B11" s="5" t="n">
        <v>1506</v>
      </c>
      <c r="C11" s="5" t="n">
        <v>2660</v>
      </c>
      <c r="D11" s="5" t="n">
        <v>4044</v>
      </c>
      <c r="E11" s="5" t="n">
        <v>6038</v>
      </c>
    </row>
    <row r="12" spans="1:5">
      <c r="A12" s="4" t="s">
        <v>87</v>
      </c>
      <c r="B12" s="5" t="n">
        <v>-778</v>
      </c>
      <c r="C12" s="5" t="n">
        <v>-128</v>
      </c>
      <c r="D12" s="5" t="n">
        <v>-990</v>
      </c>
      <c r="E12" s="5" t="n">
        <v>-1086</v>
      </c>
    </row>
    <row r="13" spans="1:5">
      <c r="A13" s="4" t="s">
        <v>88</v>
      </c>
      <c r="B13" s="5" t="n">
        <v>138</v>
      </c>
      <c r="C13" s="5" t="n">
        <v>2363</v>
      </c>
      <c r="D13" s="5" t="n">
        <v>1503</v>
      </c>
      <c r="E13" s="5" t="n">
        <v>4476</v>
      </c>
    </row>
    <row r="14" spans="1:5">
      <c r="A14" s="4" t="s">
        <v>89</v>
      </c>
      <c r="B14" s="5" t="n">
        <v>193053</v>
      </c>
      <c r="C14" s="5" t="n">
        <v>50887</v>
      </c>
      <c r="D14" s="5" t="n">
        <v>202787</v>
      </c>
      <c r="E14" s="5" t="n">
        <v>24478</v>
      </c>
    </row>
    <row r="15" spans="1:5">
      <c r="A15" s="4" t="s">
        <v>90</v>
      </c>
      <c r="B15" s="5" t="n">
        <v>106712</v>
      </c>
      <c r="C15" s="5" t="n">
        <v>9860</v>
      </c>
      <c r="D15" s="5" t="n">
        <v>109008</v>
      </c>
      <c r="E15" s="5" t="n">
        <v>3064</v>
      </c>
    </row>
    <row r="16" spans="1:5">
      <c r="A16" s="4" t="s">
        <v>91</v>
      </c>
      <c r="B16" s="5" t="n">
        <v>86341</v>
      </c>
      <c r="C16" s="5" t="n">
        <v>41027</v>
      </c>
      <c r="D16" s="5" t="n">
        <v>93779</v>
      </c>
      <c r="E16" s="5" t="n">
        <v>21414</v>
      </c>
    </row>
    <row r="17" spans="1:5">
      <c r="A17" s="3" t="s">
        <v>92</v>
      </c>
    </row>
    <row r="18" spans="1:5">
      <c r="A18" s="4" t="s">
        <v>93</v>
      </c>
      <c r="B18" s="5" t="n">
        <v>2509</v>
      </c>
      <c r="C18" s="5" t="n">
        <v>-1399</v>
      </c>
      <c r="D18" s="5" t="n">
        <v>-2174</v>
      </c>
      <c r="E18" s="5" t="n">
        <v>620</v>
      </c>
    </row>
    <row r="19" spans="1:5">
      <c r="A19" s="4" t="s">
        <v>94</v>
      </c>
      <c r="B19" s="5" t="n">
        <v>2037</v>
      </c>
      <c r="C19" s="5" t="n">
        <v>-13067</v>
      </c>
      <c r="D19" s="5" t="n">
        <v>6555</v>
      </c>
      <c r="E19" s="5" t="n">
        <v>-10224</v>
      </c>
    </row>
    <row r="20" spans="1:5">
      <c r="A20" s="4" t="s">
        <v>95</v>
      </c>
      <c r="B20" s="5" t="n">
        <v>4546</v>
      </c>
      <c r="C20" s="5" t="n">
        <v>-14466</v>
      </c>
      <c r="D20" s="5" t="n">
        <v>4381</v>
      </c>
      <c r="E20" s="5" t="n">
        <v>-9604</v>
      </c>
    </row>
    <row r="21" spans="1:5">
      <c r="A21" s="4" t="s">
        <v>96</v>
      </c>
      <c r="B21" s="7" t="n">
        <v>90887</v>
      </c>
      <c r="C21" s="7" t="n">
        <v>26561</v>
      </c>
      <c r="D21" s="7" t="n">
        <v>98160</v>
      </c>
      <c r="E21" s="7" t="n">
        <v>11810</v>
      </c>
    </row>
    <row r="22" spans="1:5">
      <c r="A22" s="3" t="s">
        <v>97</v>
      </c>
    </row>
    <row r="23" spans="1:5">
      <c r="A23" s="4" t="s">
        <v>98</v>
      </c>
      <c r="B23" s="8" t="n">
        <v>2.71</v>
      </c>
      <c r="C23" s="8" t="n">
        <v>1.28</v>
      </c>
      <c r="D23" s="8" t="n">
        <v>2.93</v>
      </c>
      <c r="E23" s="8" t="n">
        <v>0.67</v>
      </c>
    </row>
    <row r="24" spans="1:5">
      <c r="A24" s="4" t="s">
        <v>99</v>
      </c>
      <c r="B24" s="8" t="n">
        <v>2.69</v>
      </c>
      <c r="C24" s="8" t="n">
        <v>1.27</v>
      </c>
      <c r="D24" s="8" t="n">
        <v>2.91</v>
      </c>
      <c r="E24" s="8" t="n">
        <v>0.66</v>
      </c>
    </row>
    <row r="25" spans="1:5">
      <c r="A25" s="3" t="s">
        <v>100</v>
      </c>
    </row>
    <row r="26" spans="1:5">
      <c r="A26" s="4" t="s">
        <v>101</v>
      </c>
      <c r="B26" s="5" t="n">
        <v>31863</v>
      </c>
      <c r="C26" s="5" t="n">
        <v>31973</v>
      </c>
      <c r="D26" s="5" t="n">
        <v>31956</v>
      </c>
      <c r="E26" s="5" t="n">
        <v>32018</v>
      </c>
    </row>
    <row r="27" spans="1:5">
      <c r="A27" s="4" t="s">
        <v>102</v>
      </c>
      <c r="B27" s="5" t="n">
        <v>32041</v>
      </c>
      <c r="C27" s="5" t="n">
        <v>32309</v>
      </c>
      <c r="D27" s="5" t="n">
        <v>32186</v>
      </c>
      <c r="E27" s="5" t="n">
        <v>323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1</v>
      </c>
      <c r="B1" s="2" t="s">
        <v>331</v>
      </c>
      <c r="C1" s="2" t="s">
        <v>1</v>
      </c>
    </row>
    <row r="2" spans="1:7">
      <c r="B2" s="2" t="s">
        <v>352</v>
      </c>
      <c r="C2" s="2" t="s">
        <v>353</v>
      </c>
      <c r="D2" s="2" t="s">
        <v>242</v>
      </c>
      <c r="E2" s="2" t="s">
        <v>354</v>
      </c>
      <c r="F2" s="2" t="s">
        <v>355</v>
      </c>
      <c r="G2" s="2" t="s">
        <v>356</v>
      </c>
    </row>
    <row r="3" spans="1:7">
      <c r="A3" s="4" t="s">
        <v>357</v>
      </c>
    </row>
    <row r="4" spans="1:7">
      <c r="A4" s="3" t="s">
        <v>358</v>
      </c>
    </row>
    <row r="5" spans="1:7">
      <c r="A5" s="4" t="s">
        <v>359</v>
      </c>
      <c r="C5" s="4" t="s">
        <v>360</v>
      </c>
    </row>
    <row r="6" spans="1:7">
      <c r="A6" s="4" t="s">
        <v>361</v>
      </c>
    </row>
    <row r="7" spans="1:7">
      <c r="A7" s="3" t="s">
        <v>358</v>
      </c>
    </row>
    <row r="8" spans="1:7">
      <c r="A8" s="4" t="s">
        <v>362</v>
      </c>
      <c r="C8" s="4" t="s">
        <v>363</v>
      </c>
    </row>
    <row r="9" spans="1:7">
      <c r="A9" s="4" t="s">
        <v>340</v>
      </c>
      <c r="C9" s="4" t="s">
        <v>343</v>
      </c>
    </row>
    <row r="10" spans="1:7">
      <c r="A10" s="4" t="s">
        <v>345</v>
      </c>
      <c r="C10" s="7" t="n">
        <v>21026000</v>
      </c>
    </row>
    <row r="11" spans="1:7">
      <c r="A11" s="4" t="s">
        <v>346</v>
      </c>
      <c r="C11" s="5" t="n">
        <v>21026000</v>
      </c>
    </row>
    <row r="12" spans="1:7">
      <c r="A12" s="4" t="s">
        <v>347</v>
      </c>
      <c r="C12" s="5" t="n">
        <v>0</v>
      </c>
    </row>
    <row r="13" spans="1:7">
      <c r="A13" s="4" t="s">
        <v>348</v>
      </c>
      <c r="C13" s="7" t="n">
        <v>46065000</v>
      </c>
    </row>
    <row r="14" spans="1:7">
      <c r="A14" s="4" t="s">
        <v>364</v>
      </c>
    </row>
    <row r="15" spans="1:7">
      <c r="A15" s="3" t="s">
        <v>358</v>
      </c>
    </row>
    <row r="16" spans="1:7">
      <c r="A16" s="4" t="s">
        <v>348</v>
      </c>
      <c r="B16" s="7" t="n">
        <v>46065000</v>
      </c>
    </row>
    <row r="17" spans="1:7">
      <c r="A17" s="4" t="s">
        <v>365</v>
      </c>
    </row>
    <row r="18" spans="1:7">
      <c r="A18" s="3" t="s">
        <v>358</v>
      </c>
    </row>
    <row r="19" spans="1:7">
      <c r="A19" s="4" t="s">
        <v>347</v>
      </c>
      <c r="B19" s="5" t="n">
        <v>0</v>
      </c>
    </row>
    <row r="20" spans="1:7">
      <c r="A20" s="4" t="s">
        <v>366</v>
      </c>
    </row>
    <row r="21" spans="1:7">
      <c r="A21" s="3" t="s">
        <v>358</v>
      </c>
    </row>
    <row r="22" spans="1:7">
      <c r="A22" s="4" t="s">
        <v>345</v>
      </c>
      <c r="B22" s="7" t="n">
        <v>0</v>
      </c>
    </row>
    <row r="23" spans="1:7">
      <c r="A23" s="4" t="s">
        <v>367</v>
      </c>
    </row>
    <row r="24" spans="1:7">
      <c r="A24" s="3" t="s">
        <v>358</v>
      </c>
    </row>
    <row r="25" spans="1:7">
      <c r="A25" s="4" t="s">
        <v>368</v>
      </c>
      <c r="F25" s="7" t="n">
        <v>46065000</v>
      </c>
      <c r="G25" s="10" t="n">
        <v>300000000</v>
      </c>
    </row>
    <row r="26" spans="1:7">
      <c r="A26" s="4" t="s">
        <v>369</v>
      </c>
      <c r="F26" s="7" t="n">
        <v>7678000</v>
      </c>
      <c r="G26" s="10" t="n">
        <v>50000000</v>
      </c>
    </row>
    <row r="27" spans="1:7">
      <c r="A27" s="4" t="s">
        <v>370</v>
      </c>
    </row>
    <row r="28" spans="1:7">
      <c r="A28" s="3" t="s">
        <v>358</v>
      </c>
    </row>
    <row r="29" spans="1:7">
      <c r="A29" s="4" t="s">
        <v>371</v>
      </c>
      <c r="D29" s="7" t="n">
        <v>15355000</v>
      </c>
      <c r="E29" s="10" t="n">
        <v>100000000</v>
      </c>
    </row>
    <row r="30" spans="1:7">
      <c r="A30" s="4" t="s">
        <v>372</v>
      </c>
    </row>
    <row r="31" spans="1:7">
      <c r="A31" s="3" t="s">
        <v>358</v>
      </c>
    </row>
    <row r="32" spans="1:7">
      <c r="A32" s="4" t="s">
        <v>362</v>
      </c>
      <c r="C32" s="4" t="s">
        <v>373</v>
      </c>
    </row>
  </sheetData>
  <mergeCells count="3">
    <mergeCell ref="A1:A2"/>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4</v>
      </c>
      <c r="B1" s="2" t="s">
        <v>331</v>
      </c>
      <c r="D1" s="2" t="s">
        <v>1</v>
      </c>
    </row>
    <row r="2" spans="1:5">
      <c r="B2" s="2" t="s">
        <v>352</v>
      </c>
      <c r="C2" s="2" t="s">
        <v>375</v>
      </c>
      <c r="D2" s="2" t="s">
        <v>353</v>
      </c>
      <c r="E2" s="2" t="s">
        <v>254</v>
      </c>
    </row>
    <row r="3" spans="1:5">
      <c r="A3" s="3" t="s">
        <v>335</v>
      </c>
    </row>
    <row r="4" spans="1:5">
      <c r="A4" s="4" t="s">
        <v>368</v>
      </c>
      <c r="C4" s="10" t="n">
        <v>5500000000</v>
      </c>
      <c r="E4" s="7" t="n">
        <v>48817000</v>
      </c>
    </row>
    <row r="5" spans="1:5">
      <c r="A5" s="4" t="s">
        <v>376</v>
      </c>
    </row>
    <row r="6" spans="1:5">
      <c r="A6" s="3" t="s">
        <v>335</v>
      </c>
    </row>
    <row r="7" spans="1:5">
      <c r="A7" s="4" t="s">
        <v>377</v>
      </c>
      <c r="C7" s="4" t="s">
        <v>378</v>
      </c>
    </row>
    <row r="8" spans="1:5">
      <c r="A8" s="4" t="s">
        <v>379</v>
      </c>
    </row>
    <row r="9" spans="1:5">
      <c r="A9" s="3" t="s">
        <v>335</v>
      </c>
    </row>
    <row r="10" spans="1:5">
      <c r="A10" s="4" t="s">
        <v>380</v>
      </c>
      <c r="D10" s="4" t="s">
        <v>381</v>
      </c>
    </row>
    <row r="11" spans="1:5">
      <c r="A11" s="4" t="s">
        <v>379</v>
      </c>
      <c r="D11" s="4" t="s">
        <v>382</v>
      </c>
    </row>
    <row r="12" spans="1:5">
      <c r="A12" s="4" t="s">
        <v>340</v>
      </c>
      <c r="D12" s="4" t="s">
        <v>383</v>
      </c>
    </row>
    <row r="13" spans="1:5">
      <c r="A13" s="4" t="s">
        <v>384</v>
      </c>
    </row>
    <row r="14" spans="1:5">
      <c r="A14" s="3" t="s">
        <v>335</v>
      </c>
    </row>
    <row r="15" spans="1:5">
      <c r="A15" s="4" t="s">
        <v>345</v>
      </c>
      <c r="D15" s="7" t="n">
        <v>8884000</v>
      </c>
    </row>
    <row r="16" spans="1:5">
      <c r="A16" s="4" t="s">
        <v>346</v>
      </c>
      <c r="D16" s="5" t="n">
        <v>8884000</v>
      </c>
    </row>
    <row r="17" spans="1:5">
      <c r="A17" s="4" t="s">
        <v>338</v>
      </c>
      <c r="D17" s="5" t="n">
        <v>0</v>
      </c>
    </row>
    <row r="18" spans="1:5">
      <c r="A18" s="4" t="s">
        <v>348</v>
      </c>
      <c r="D18" s="7" t="n">
        <v>48817000</v>
      </c>
    </row>
    <row r="19" spans="1:5">
      <c r="A19" s="4" t="s">
        <v>385</v>
      </c>
    </row>
    <row r="20" spans="1:5">
      <c r="A20" s="3" t="s">
        <v>335</v>
      </c>
    </row>
    <row r="21" spans="1:5">
      <c r="A21" s="4" t="s">
        <v>348</v>
      </c>
      <c r="B21" s="7" t="n">
        <v>48817000</v>
      </c>
    </row>
    <row r="22" spans="1:5">
      <c r="A22" s="4" t="s">
        <v>347</v>
      </c>
      <c r="B22" s="5" t="n">
        <v>0</v>
      </c>
    </row>
    <row r="23" spans="1:5">
      <c r="A23" s="4" t="s">
        <v>386</v>
      </c>
    </row>
    <row r="24" spans="1:5">
      <c r="A24" s="3" t="s">
        <v>335</v>
      </c>
    </row>
    <row r="25" spans="1:5">
      <c r="A25" s="4" t="s">
        <v>345</v>
      </c>
      <c r="B2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27</v>
      </c>
      <c r="D1" s="2" t="s">
        <v>388</v>
      </c>
    </row>
    <row r="2" spans="1:4">
      <c r="A2" s="3" t="s">
        <v>358</v>
      </c>
    </row>
    <row r="3" spans="1:4">
      <c r="A3" s="4" t="s">
        <v>43</v>
      </c>
      <c r="B3" s="7" t="n">
        <v>571000</v>
      </c>
      <c r="C3" s="7" t="n">
        <v>549000</v>
      </c>
    </row>
    <row r="4" spans="1:4">
      <c r="A4" s="4" t="s">
        <v>51</v>
      </c>
      <c r="B4" s="5" t="n">
        <v>31656000</v>
      </c>
      <c r="C4" s="7" t="n">
        <v>32082000</v>
      </c>
    </row>
    <row r="5" spans="1:4">
      <c r="A5" s="4" t="s">
        <v>389</v>
      </c>
    </row>
    <row r="6" spans="1:4">
      <c r="A6" s="3" t="s">
        <v>358</v>
      </c>
    </row>
    <row r="7" spans="1:4">
      <c r="A7" s="4" t="s">
        <v>390</v>
      </c>
      <c r="D7" s="7" t="n">
        <v>33900000</v>
      </c>
    </row>
    <row r="8" spans="1:4">
      <c r="A8" s="4" t="s">
        <v>391</v>
      </c>
      <c r="B8" s="5" t="n">
        <v>32227000</v>
      </c>
    </row>
    <row r="9" spans="1:4">
      <c r="A9" s="4" t="s">
        <v>43</v>
      </c>
      <c r="B9" s="5" t="n">
        <v>571000</v>
      </c>
    </row>
    <row r="10" spans="1:4">
      <c r="A10" s="4" t="s">
        <v>51</v>
      </c>
      <c r="B10" s="7" t="n">
        <v>3165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92</v>
      </c>
      <c r="B1" s="2" t="s">
        <v>393</v>
      </c>
    </row>
    <row r="2" spans="1:2">
      <c r="B2" s="2" t="s">
        <v>353</v>
      </c>
    </row>
    <row r="3" spans="1:2">
      <c r="A3" s="4" t="s">
        <v>394</v>
      </c>
    </row>
    <row r="4" spans="1:2">
      <c r="A4" s="3" t="s">
        <v>163</v>
      </c>
    </row>
    <row r="5" spans="1:2">
      <c r="A5" s="4" t="s">
        <v>395</v>
      </c>
      <c r="B5" s="7" t="n">
        <v>77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96</v>
      </c>
      <c r="B1" s="2" t="s">
        <v>1</v>
      </c>
    </row>
    <row r="2" spans="1:2">
      <c r="B2" s="2" t="s">
        <v>353</v>
      </c>
    </row>
    <row r="3" spans="1:2">
      <c r="A3" s="4" t="s">
        <v>397</v>
      </c>
    </row>
    <row r="4" spans="1:2">
      <c r="A4" s="3" t="s">
        <v>398</v>
      </c>
    </row>
    <row r="5" spans="1:2">
      <c r="A5" s="4" t="s">
        <v>399</v>
      </c>
      <c r="B5" s="7" t="n">
        <v>11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00</v>
      </c>
      <c r="B1" s="2" t="s">
        <v>76</v>
      </c>
      <c r="C1" s="2" t="s">
        <v>1</v>
      </c>
    </row>
    <row r="2" spans="1:3">
      <c r="B2" s="2" t="s">
        <v>401</v>
      </c>
      <c r="C2" s="2" t="s">
        <v>401</v>
      </c>
    </row>
    <row r="3" spans="1:3">
      <c r="A3" s="4" t="s">
        <v>402</v>
      </c>
    </row>
    <row r="4" spans="1:3">
      <c r="A4" s="3" t="s">
        <v>403</v>
      </c>
    </row>
    <row r="5" spans="1:3">
      <c r="A5" s="4" t="s">
        <v>404</v>
      </c>
      <c r="C5" s="4" t="s">
        <v>405</v>
      </c>
    </row>
    <row r="6" spans="1:3">
      <c r="A6" s="4" t="s">
        <v>406</v>
      </c>
      <c r="B6" s="5" t="n">
        <v>0</v>
      </c>
      <c r="C6" s="5" t="n">
        <v>54090</v>
      </c>
    </row>
    <row r="7" spans="1:3">
      <c r="A7" s="4" t="s">
        <v>407</v>
      </c>
      <c r="C7" s="8" t="n">
        <v>68.44</v>
      </c>
    </row>
    <row r="8" spans="1:3">
      <c r="A8" s="4" t="s">
        <v>408</v>
      </c>
    </row>
    <row r="9" spans="1:3">
      <c r="A9" s="3" t="s">
        <v>403</v>
      </c>
    </row>
    <row r="10" spans="1:3">
      <c r="A10" s="4" t="s">
        <v>404</v>
      </c>
      <c r="C10" s="4" t="s">
        <v>405</v>
      </c>
    </row>
    <row r="11" spans="1:3">
      <c r="A11" s="4" t="s">
        <v>406</v>
      </c>
      <c r="B11" s="5" t="n">
        <v>1782</v>
      </c>
      <c r="C11" s="5" t="n">
        <v>133302</v>
      </c>
    </row>
    <row r="12" spans="1:3">
      <c r="A12" s="4" t="s">
        <v>407</v>
      </c>
      <c r="B12" s="8" t="n">
        <v>72.86</v>
      </c>
      <c r="C12" s="8" t="n">
        <v>67.67</v>
      </c>
    </row>
    <row r="13" spans="1:3">
      <c r="A13" s="4" t="s">
        <v>409</v>
      </c>
    </row>
    <row r="14" spans="1:3">
      <c r="A14" s="3" t="s">
        <v>403</v>
      </c>
    </row>
    <row r="15" spans="1:3">
      <c r="A15" s="4" t="s">
        <v>410</v>
      </c>
      <c r="B15" s="7" t="n">
        <v>12420</v>
      </c>
      <c r="C15" s="7" t="n">
        <v>12420</v>
      </c>
    </row>
    <row r="16" spans="1:3">
      <c r="A16" s="4" t="s">
        <v>411</v>
      </c>
    </row>
    <row r="17" spans="1:3">
      <c r="A17" s="3" t="s">
        <v>403</v>
      </c>
    </row>
    <row r="18" spans="1:3">
      <c r="A18" s="4" t="s">
        <v>412</v>
      </c>
      <c r="B18" s="7" t="n">
        <v>2461</v>
      </c>
      <c r="C18" s="7" t="n">
        <v>71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13</v>
      </c>
      <c r="B1" s="2" t="s">
        <v>76</v>
      </c>
      <c r="C1" s="2" t="s">
        <v>1</v>
      </c>
      <c r="D1" s="2" t="s">
        <v>250</v>
      </c>
    </row>
    <row r="2" spans="1:4">
      <c r="B2" s="2" t="s">
        <v>2</v>
      </c>
      <c r="C2" s="2" t="s">
        <v>2</v>
      </c>
      <c r="D2" s="2" t="s">
        <v>27</v>
      </c>
    </row>
    <row r="3" spans="1:4">
      <c r="A3" s="4" t="s">
        <v>414</v>
      </c>
    </row>
    <row r="4" spans="1:4">
      <c r="A4" s="3" t="s">
        <v>403</v>
      </c>
    </row>
    <row r="5" spans="1:4">
      <c r="A5" s="4" t="s">
        <v>415</v>
      </c>
      <c r="C5" s="7" t="n">
        <v>4600</v>
      </c>
    </row>
    <row r="6" spans="1:4">
      <c r="A6" s="4" t="s">
        <v>416</v>
      </c>
      <c r="B6" s="7" t="n">
        <v>420</v>
      </c>
      <c r="C6" s="5" t="n">
        <v>909</v>
      </c>
    </row>
    <row r="7" spans="1:4">
      <c r="A7" s="4" t="s">
        <v>417</v>
      </c>
    </row>
    <row r="8" spans="1:4">
      <c r="A8" s="3" t="s">
        <v>403</v>
      </c>
    </row>
    <row r="9" spans="1:4">
      <c r="A9" s="4" t="s">
        <v>404</v>
      </c>
      <c r="D9" s="4" t="s">
        <v>405</v>
      </c>
    </row>
    <row r="10" spans="1:4">
      <c r="A10" s="4" t="s">
        <v>418</v>
      </c>
      <c r="B10" s="7" t="n">
        <v>7042</v>
      </c>
      <c r="C10" s="7" t="n">
        <v>70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419</v>
      </c>
      <c r="B1" s="2" t="s">
        <v>1</v>
      </c>
    </row>
    <row r="2" spans="1:2">
      <c r="B2" s="2" t="s">
        <v>420</v>
      </c>
    </row>
    <row r="3" spans="1:2">
      <c r="A3" s="3" t="s">
        <v>403</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8" t="n">
        <v>69.29000000000001</v>
      </c>
    </row>
    <row r="9" spans="1:2">
      <c r="A9" s="4" t="s">
        <v>430</v>
      </c>
      <c r="B9" s="8" t="n">
        <v>25.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6"/>
    <col customWidth="1" max="6" min="6" width="14"/>
    <col customWidth="1" max="7" min="7" width="14"/>
    <col customWidth="1" max="8" min="8" width="14"/>
  </cols>
  <sheetData>
    <row r="1" spans="1:8">
      <c r="A1" s="1" t="s">
        <v>431</v>
      </c>
      <c r="B1" s="2" t="s">
        <v>331</v>
      </c>
      <c r="C1" s="2" t="s">
        <v>1</v>
      </c>
      <c r="D1" s="2" t="s">
        <v>432</v>
      </c>
      <c r="E1" s="2" t="s">
        <v>433</v>
      </c>
    </row>
    <row r="2" spans="1:8">
      <c r="B2" s="2" t="s">
        <v>434</v>
      </c>
      <c r="C2" s="2" t="s">
        <v>2</v>
      </c>
      <c r="D2" s="2" t="s">
        <v>2</v>
      </c>
      <c r="E2" s="2" t="s">
        <v>434</v>
      </c>
      <c r="F2" s="2" t="s">
        <v>435</v>
      </c>
      <c r="G2" s="2" t="s">
        <v>27</v>
      </c>
      <c r="H2" s="2" t="s">
        <v>436</v>
      </c>
    </row>
    <row r="3" spans="1:8">
      <c r="A3" s="3" t="s">
        <v>403</v>
      </c>
    </row>
    <row r="4" spans="1:8">
      <c r="A4" s="4" t="s">
        <v>71</v>
      </c>
      <c r="C4" s="8" t="n">
        <v>0.01</v>
      </c>
      <c r="D4" s="8" t="n">
        <v>0.01</v>
      </c>
      <c r="G4" s="8" t="n">
        <v>0.01</v>
      </c>
    </row>
    <row r="5" spans="1:8">
      <c r="A5" s="4" t="s">
        <v>437</v>
      </c>
    </row>
    <row r="6" spans="1:8">
      <c r="A6" s="3" t="s">
        <v>403</v>
      </c>
    </row>
    <row r="7" spans="1:8">
      <c r="A7" s="4" t="s">
        <v>438</v>
      </c>
      <c r="H7" s="7" t="n">
        <v>200000000</v>
      </c>
    </row>
    <row r="8" spans="1:8">
      <c r="A8" s="4" t="s">
        <v>439</v>
      </c>
      <c r="F8" s="7" t="n">
        <v>65294000</v>
      </c>
    </row>
    <row r="9" spans="1:8">
      <c r="A9" s="4" t="s">
        <v>440</v>
      </c>
    </row>
    <row r="10" spans="1:8">
      <c r="A10" s="3" t="s">
        <v>403</v>
      </c>
    </row>
    <row r="11" spans="1:8">
      <c r="A11" s="4" t="s">
        <v>438</v>
      </c>
      <c r="F11" s="5" t="n">
        <v>335000000</v>
      </c>
    </row>
    <row r="12" spans="1:8">
      <c r="A12" s="4" t="s">
        <v>441</v>
      </c>
    </row>
    <row r="13" spans="1:8">
      <c r="A13" s="3" t="s">
        <v>403</v>
      </c>
    </row>
    <row r="14" spans="1:8">
      <c r="A14" s="4" t="s">
        <v>439</v>
      </c>
      <c r="C14" s="7" t="n">
        <v>375607000</v>
      </c>
      <c r="D14" s="7" t="n">
        <v>375607000</v>
      </c>
      <c r="F14" s="7" t="n">
        <v>400294000</v>
      </c>
    </row>
    <row r="15" spans="1:8">
      <c r="A15" s="4" t="s">
        <v>442</v>
      </c>
      <c r="C15" s="5" t="n">
        <v>360735</v>
      </c>
      <c r="D15" s="5" t="n">
        <v>2380584</v>
      </c>
    </row>
    <row r="16" spans="1:8">
      <c r="A16" s="4" t="s">
        <v>443</v>
      </c>
      <c r="C16" s="7" t="n">
        <v>24687000</v>
      </c>
      <c r="D16" s="7" t="n">
        <v>159393000</v>
      </c>
    </row>
    <row r="17" spans="1:8">
      <c r="A17" s="4" t="s">
        <v>444</v>
      </c>
      <c r="C17" s="8" t="n">
        <v>68.44</v>
      </c>
      <c r="D17" s="8" t="n">
        <v>66.95999999999999</v>
      </c>
    </row>
    <row r="18" spans="1:8">
      <c r="A18" s="4" t="s">
        <v>445</v>
      </c>
    </row>
    <row r="19" spans="1:8">
      <c r="A19" s="3" t="s">
        <v>403</v>
      </c>
    </row>
    <row r="20" spans="1:8">
      <c r="A20" s="4" t="s">
        <v>439</v>
      </c>
      <c r="B20" s="7" t="n">
        <v>355402000</v>
      </c>
      <c r="E20" s="7" t="n">
        <v>355402000</v>
      </c>
    </row>
    <row r="21" spans="1:8">
      <c r="A21" s="4" t="s">
        <v>442</v>
      </c>
      <c r="B21" s="5" t="n">
        <v>213909</v>
      </c>
      <c r="E21" s="5" t="n">
        <v>2594493</v>
      </c>
    </row>
    <row r="22" spans="1:8">
      <c r="A22" s="4" t="s">
        <v>443</v>
      </c>
      <c r="B22" s="7" t="n">
        <v>20205000</v>
      </c>
      <c r="E22" s="7" t="n">
        <v>179598000</v>
      </c>
    </row>
    <row r="23" spans="1:8">
      <c r="A23" s="4" t="s">
        <v>444</v>
      </c>
      <c r="B23" s="8" t="n">
        <v>94.45999999999999</v>
      </c>
      <c r="E23" s="8" t="n">
        <v>69.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6</v>
      </c>
      <c r="B1" s="2" t="s">
        <v>76</v>
      </c>
      <c r="D1" s="2" t="s">
        <v>1</v>
      </c>
    </row>
    <row r="2" spans="1:6">
      <c r="B2" s="2" t="s">
        <v>2</v>
      </c>
      <c r="C2" s="2" t="s">
        <v>77</v>
      </c>
      <c r="D2" s="2" t="s">
        <v>2</v>
      </c>
      <c r="E2" s="2" t="s">
        <v>77</v>
      </c>
      <c r="F2" s="2" t="s">
        <v>27</v>
      </c>
    </row>
    <row r="3" spans="1:6">
      <c r="A3" s="3" t="s">
        <v>447</v>
      </c>
    </row>
    <row r="4" spans="1:6">
      <c r="A4" s="4" t="s">
        <v>91</v>
      </c>
      <c r="B4" s="7" t="n">
        <v>86341</v>
      </c>
      <c r="C4" s="7" t="n">
        <v>41027</v>
      </c>
      <c r="D4" s="7" t="n">
        <v>93779</v>
      </c>
      <c r="E4" s="7" t="n">
        <v>21414</v>
      </c>
    </row>
    <row r="5" spans="1:6">
      <c r="A5" s="4" t="s">
        <v>245</v>
      </c>
    </row>
    <row r="6" spans="1:6">
      <c r="A6" s="3" t="s">
        <v>447</v>
      </c>
    </row>
    <row r="7" spans="1:6">
      <c r="A7" s="4" t="s">
        <v>448</v>
      </c>
      <c r="D7" s="5" t="n">
        <v>819589</v>
      </c>
    </row>
    <row r="8" spans="1:6">
      <c r="A8" s="4" t="s">
        <v>91</v>
      </c>
      <c r="D8" s="5" t="n">
        <v>93779</v>
      </c>
    </row>
    <row r="9" spans="1:6">
      <c r="A9" s="4" t="s">
        <v>449</v>
      </c>
      <c r="D9" s="5" t="n">
        <v>-24683</v>
      </c>
    </row>
    <row r="10" spans="1:6">
      <c r="A10" s="4" t="s">
        <v>246</v>
      </c>
      <c r="F10" s="7" t="n">
        <v>1365</v>
      </c>
    </row>
    <row r="11" spans="1:6">
      <c r="A11" s="4" t="s">
        <v>450</v>
      </c>
      <c r="B11" s="7" t="n">
        <v>890050</v>
      </c>
      <c r="D11" s="7" t="n">
        <v>8900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91</v>
      </c>
      <c r="B4" s="7" t="n">
        <v>93779</v>
      </c>
      <c r="C4" s="7" t="n">
        <v>21414</v>
      </c>
    </row>
    <row r="5" spans="1:3">
      <c r="A5" s="3" t="s">
        <v>105</v>
      </c>
    </row>
    <row r="6" spans="1:3">
      <c r="A6" s="4" t="s">
        <v>106</v>
      </c>
      <c r="B6" s="5" t="n">
        <v>36655</v>
      </c>
      <c r="C6" s="5" t="n">
        <v>39494</v>
      </c>
    </row>
    <row r="7" spans="1:3">
      <c r="A7" s="4" t="s">
        <v>107</v>
      </c>
      <c r="B7" s="5" t="n">
        <v>3649</v>
      </c>
      <c r="C7" s="5" t="n">
        <v>1167</v>
      </c>
    </row>
    <row r="8" spans="1:3">
      <c r="A8" s="4" t="s">
        <v>108</v>
      </c>
      <c r="B8" s="5" t="n">
        <v>12332</v>
      </c>
      <c r="C8" s="5" t="n">
        <v>-37024</v>
      </c>
    </row>
    <row r="9" spans="1:3">
      <c r="A9" s="4" t="s">
        <v>109</v>
      </c>
      <c r="B9" s="5" t="n">
        <v>10591</v>
      </c>
      <c r="C9" s="5" t="n">
        <v>4024</v>
      </c>
    </row>
    <row r="10" spans="1:3">
      <c r="A10" s="4" t="s">
        <v>110</v>
      </c>
      <c r="B10" s="5" t="n">
        <v>1865</v>
      </c>
      <c r="C10" s="5" t="n">
        <v>1331</v>
      </c>
    </row>
    <row r="11" spans="1:3">
      <c r="A11" s="4" t="s">
        <v>111</v>
      </c>
      <c r="B11" s="5" t="n">
        <v>332</v>
      </c>
      <c r="C11" s="5" t="n">
        <v>471</v>
      </c>
    </row>
    <row r="12" spans="1:3">
      <c r="A12" s="4" t="s">
        <v>112</v>
      </c>
      <c r="B12" s="5" t="n">
        <v>0</v>
      </c>
      <c r="C12" s="5" t="n">
        <v>113944</v>
      </c>
    </row>
    <row r="13" spans="1:3">
      <c r="A13" s="4" t="s">
        <v>113</v>
      </c>
      <c r="B13" s="5" t="n">
        <v>1900</v>
      </c>
      <c r="C13" s="5" t="n">
        <v>10089</v>
      </c>
    </row>
    <row r="14" spans="1:3">
      <c r="A14" s="4" t="s">
        <v>114</v>
      </c>
      <c r="B14" s="5" t="n">
        <v>1667</v>
      </c>
      <c r="C14" s="5" t="n">
        <v>7577</v>
      </c>
    </row>
    <row r="15" spans="1:3">
      <c r="A15" s="3" t="s">
        <v>115</v>
      </c>
    </row>
    <row r="16" spans="1:3">
      <c r="A16" s="4" t="s">
        <v>116</v>
      </c>
      <c r="B16" s="5" t="n">
        <v>-77600</v>
      </c>
      <c r="C16" s="5" t="n">
        <v>-54169</v>
      </c>
    </row>
    <row r="17" spans="1:3">
      <c r="A17" s="4" t="s">
        <v>117</v>
      </c>
      <c r="B17" s="5" t="n">
        <v>-97458</v>
      </c>
      <c r="C17" s="5" t="n">
        <v>-73591</v>
      </c>
    </row>
    <row r="18" spans="1:3">
      <c r="A18" s="4" t="s">
        <v>118</v>
      </c>
      <c r="B18" s="5" t="n">
        <v>-9075</v>
      </c>
      <c r="C18" s="5" t="n">
        <v>-20029</v>
      </c>
    </row>
    <row r="19" spans="1:3">
      <c r="A19" s="4" t="s">
        <v>34</v>
      </c>
      <c r="B19" s="5" t="n">
        <v>20797</v>
      </c>
      <c r="C19" s="5" t="n">
        <v>20514</v>
      </c>
    </row>
    <row r="20" spans="1:3">
      <c r="A20" s="4" t="s">
        <v>40</v>
      </c>
      <c r="B20" s="5" t="n">
        <v>-1267</v>
      </c>
      <c r="C20" s="5" t="n">
        <v>1943</v>
      </c>
    </row>
    <row r="21" spans="1:3">
      <c r="A21" s="4" t="s">
        <v>44</v>
      </c>
      <c r="B21" s="5" t="n">
        <v>103310</v>
      </c>
      <c r="C21" s="5" t="n">
        <v>72158</v>
      </c>
    </row>
    <row r="22" spans="1:3">
      <c r="A22" s="4" t="s">
        <v>119</v>
      </c>
      <c r="B22" s="5" t="n">
        <v>62026</v>
      </c>
      <c r="C22" s="5" t="n">
        <v>32776</v>
      </c>
    </row>
    <row r="23" spans="1:3">
      <c r="A23" s="4" t="s">
        <v>47</v>
      </c>
      <c r="B23" s="5" t="n">
        <v>28765</v>
      </c>
      <c r="C23" s="5" t="n">
        <v>25839</v>
      </c>
    </row>
    <row r="24" spans="1:3">
      <c r="A24" s="4" t="s">
        <v>120</v>
      </c>
      <c r="B24" s="5" t="n">
        <v>60828</v>
      </c>
      <c r="C24" s="5" t="n">
        <v>133</v>
      </c>
    </row>
    <row r="25" spans="1:3">
      <c r="A25" s="4" t="s">
        <v>121</v>
      </c>
      <c r="B25" s="5" t="n">
        <v>253096</v>
      </c>
      <c r="C25" s="5" t="n">
        <v>168061</v>
      </c>
    </row>
    <row r="26" spans="1:3">
      <c r="A26" s="3" t="s">
        <v>122</v>
      </c>
    </row>
    <row r="27" spans="1:3">
      <c r="A27" s="4" t="s">
        <v>123</v>
      </c>
      <c r="B27" s="5" t="n">
        <v>-21402</v>
      </c>
      <c r="C27" s="5" t="n">
        <v>-36710</v>
      </c>
    </row>
    <row r="28" spans="1:3">
      <c r="A28" s="4" t="s">
        <v>124</v>
      </c>
      <c r="B28" s="5" t="n">
        <v>-21402</v>
      </c>
      <c r="C28" s="5" t="n">
        <v>-36710</v>
      </c>
    </row>
    <row r="29" spans="1:3">
      <c r="A29" s="3" t="s">
        <v>125</v>
      </c>
    </row>
    <row r="30" spans="1:3">
      <c r="A30" s="4" t="s">
        <v>126</v>
      </c>
      <c r="B30" s="5" t="n">
        <v>214751</v>
      </c>
      <c r="C30" s="5" t="n">
        <v>405988</v>
      </c>
    </row>
    <row r="31" spans="1:3">
      <c r="A31" s="4" t="s">
        <v>127</v>
      </c>
      <c r="B31" s="5" t="n">
        <v>-214889</v>
      </c>
      <c r="C31" s="5" t="n">
        <v>-439109</v>
      </c>
    </row>
    <row r="32" spans="1:3">
      <c r="A32" s="4" t="s">
        <v>128</v>
      </c>
      <c r="B32" s="5" t="n">
        <v>353</v>
      </c>
      <c r="C32" s="5" t="n">
        <v>412</v>
      </c>
    </row>
    <row r="33" spans="1:3">
      <c r="A33" s="4" t="s">
        <v>129</v>
      </c>
      <c r="B33" s="5" t="n">
        <v>-7716</v>
      </c>
      <c r="C33" s="5" t="n">
        <v>-6313</v>
      </c>
    </row>
    <row r="34" spans="1:3">
      <c r="A34" s="4" t="s">
        <v>130</v>
      </c>
      <c r="B34" s="5" t="n">
        <v>-24687</v>
      </c>
      <c r="C34" s="5" t="n">
        <v>-12572</v>
      </c>
    </row>
    <row r="35" spans="1:3">
      <c r="A35" s="4" t="s">
        <v>131</v>
      </c>
      <c r="B35" s="5" t="n">
        <v>0</v>
      </c>
      <c r="C35" s="5" t="n">
        <v>-19784</v>
      </c>
    </row>
    <row r="36" spans="1:3">
      <c r="A36" s="4" t="s">
        <v>132</v>
      </c>
      <c r="B36" s="5" t="n">
        <v>-404</v>
      </c>
      <c r="C36" s="5" t="n">
        <v>-384</v>
      </c>
    </row>
    <row r="37" spans="1:3">
      <c r="A37" s="4" t="s">
        <v>133</v>
      </c>
      <c r="B37" s="5" t="n">
        <v>-32592</v>
      </c>
      <c r="C37" s="5" t="n">
        <v>-71762</v>
      </c>
    </row>
    <row r="38" spans="1:3">
      <c r="A38" s="4" t="s">
        <v>134</v>
      </c>
      <c r="B38" s="5" t="n">
        <v>2136</v>
      </c>
      <c r="C38" s="5" t="n">
        <v>-9117</v>
      </c>
    </row>
    <row r="39" spans="1:3">
      <c r="A39" s="4" t="s">
        <v>135</v>
      </c>
      <c r="B39" s="5" t="n">
        <v>201238</v>
      </c>
      <c r="C39" s="5" t="n">
        <v>50472</v>
      </c>
    </row>
    <row r="40" spans="1:3">
      <c r="A40" s="4" t="s">
        <v>136</v>
      </c>
      <c r="B40" s="5" t="n">
        <v>291764</v>
      </c>
      <c r="C40" s="5" t="n">
        <v>245956</v>
      </c>
    </row>
    <row r="41" spans="1:3">
      <c r="A41" s="4" t="s">
        <v>137</v>
      </c>
      <c r="B41" s="5" t="n">
        <v>493002</v>
      </c>
      <c r="C41" s="5" t="n">
        <v>296428</v>
      </c>
    </row>
    <row r="42" spans="1:3">
      <c r="A42" s="3" t="s">
        <v>138</v>
      </c>
    </row>
    <row r="43" spans="1:3">
      <c r="A43" s="4" t="s">
        <v>139</v>
      </c>
      <c r="B43" s="5" t="n">
        <v>-11989</v>
      </c>
      <c r="C43" s="5" t="n">
        <v>-7968</v>
      </c>
    </row>
    <row r="44" spans="1:3">
      <c r="A44" s="4" t="s">
        <v>140</v>
      </c>
      <c r="B44" s="5" t="n">
        <v>10261</v>
      </c>
      <c r="C44" s="5" t="n">
        <v>9036</v>
      </c>
    </row>
    <row r="45" spans="1:3">
      <c r="A45" s="4" t="s">
        <v>141</v>
      </c>
      <c r="B45" s="5" t="n">
        <v>3156</v>
      </c>
      <c r="C45" s="5" t="n">
        <v>4179</v>
      </c>
    </row>
    <row r="46" spans="1:3">
      <c r="A46" s="3" t="s">
        <v>142</v>
      </c>
    </row>
    <row r="47" spans="1:3">
      <c r="A47" s="4" t="s">
        <v>143</v>
      </c>
      <c r="B47" s="5" t="n">
        <v>1677</v>
      </c>
      <c r="C47" s="5" t="n">
        <v>3230</v>
      </c>
    </row>
    <row r="48" spans="1:3">
      <c r="A48" s="4" t="s">
        <v>144</v>
      </c>
      <c r="B48" s="7" t="n">
        <v>853</v>
      </c>
      <c r="C48" s="7" t="n">
        <v>23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33"/>
    <col customWidth="1" max="6" min="6" width="21"/>
    <col customWidth="1" max="7" min="7" width="21"/>
  </cols>
  <sheetData>
    <row r="1" spans="1:7">
      <c r="A1" s="1" t="s">
        <v>451</v>
      </c>
      <c r="B1" s="2" t="s">
        <v>331</v>
      </c>
      <c r="C1" s="2" t="s">
        <v>76</v>
      </c>
      <c r="E1" s="2" t="s">
        <v>1</v>
      </c>
    </row>
    <row r="2" spans="1:7">
      <c r="B2" s="2" t="s">
        <v>452</v>
      </c>
      <c r="C2" s="2" t="s">
        <v>453</v>
      </c>
      <c r="D2" s="2" t="s">
        <v>253</v>
      </c>
      <c r="E2" s="2" t="s">
        <v>453</v>
      </c>
      <c r="F2" s="2" t="s">
        <v>253</v>
      </c>
      <c r="G2" s="2" t="s">
        <v>242</v>
      </c>
    </row>
    <row r="3" spans="1:7">
      <c r="A3" s="3" t="s">
        <v>454</v>
      </c>
    </row>
    <row r="4" spans="1:7">
      <c r="A4" s="4" t="s">
        <v>455</v>
      </c>
      <c r="E4" s="4" t="s">
        <v>378</v>
      </c>
    </row>
    <row r="5" spans="1:7">
      <c r="A5" s="4" t="s">
        <v>456</v>
      </c>
    </row>
    <row r="6" spans="1:7">
      <c r="A6" s="3" t="s">
        <v>454</v>
      </c>
    </row>
    <row r="7" spans="1:7">
      <c r="A7" s="4" t="s">
        <v>457</v>
      </c>
      <c r="C7" s="7" t="n">
        <v>62549000</v>
      </c>
      <c r="E7" s="7" t="n">
        <v>62549000</v>
      </c>
    </row>
    <row r="8" spans="1:7">
      <c r="A8" s="4" t="s">
        <v>458</v>
      </c>
    </row>
    <row r="9" spans="1:7">
      <c r="A9" s="3" t="s">
        <v>454</v>
      </c>
    </row>
    <row r="10" spans="1:7">
      <c r="A10" s="4" t="s">
        <v>459</v>
      </c>
      <c r="C10" s="5" t="n">
        <v>2</v>
      </c>
      <c r="E10" s="5" t="n">
        <v>2</v>
      </c>
    </row>
    <row r="11" spans="1:7">
      <c r="A11" s="4" t="s">
        <v>460</v>
      </c>
      <c r="E11" s="4" t="s">
        <v>461</v>
      </c>
    </row>
    <row r="12" spans="1:7">
      <c r="A12" s="4" t="s">
        <v>462</v>
      </c>
      <c r="C12" s="7" t="n">
        <v>50997000</v>
      </c>
      <c r="E12" s="7" t="n">
        <v>83807000</v>
      </c>
    </row>
    <row r="13" spans="1:7">
      <c r="A13" s="4" t="s">
        <v>463</v>
      </c>
      <c r="E13" s="5" t="n">
        <v>13471000</v>
      </c>
    </row>
    <row r="14" spans="1:7">
      <c r="A14" s="4" t="s">
        <v>464</v>
      </c>
    </row>
    <row r="15" spans="1:7">
      <c r="A15" s="3" t="s">
        <v>465</v>
      </c>
    </row>
    <row r="16" spans="1:7">
      <c r="A16" s="4" t="s">
        <v>466</v>
      </c>
      <c r="C16" s="5" t="n">
        <v>-3914000</v>
      </c>
      <c r="D16" s="7" t="n">
        <v>4294000</v>
      </c>
      <c r="E16" s="5" t="n">
        <v>-6197000</v>
      </c>
      <c r="F16" s="7" t="n">
        <v>5970000</v>
      </c>
    </row>
    <row r="17" spans="1:7">
      <c r="A17" s="4" t="s">
        <v>467</v>
      </c>
      <c r="C17" s="5" t="n">
        <v>273000</v>
      </c>
      <c r="D17" s="5" t="n">
        <v>142000</v>
      </c>
      <c r="E17" s="5" t="n">
        <v>1045000</v>
      </c>
      <c r="F17" s="5" t="n">
        <v>497000</v>
      </c>
    </row>
    <row r="18" spans="1:7">
      <c r="A18" s="4" t="s">
        <v>468</v>
      </c>
    </row>
    <row r="19" spans="1:7">
      <c r="A19" s="3" t="s">
        <v>465</v>
      </c>
    </row>
    <row r="20" spans="1:7">
      <c r="A20" s="4" t="s">
        <v>469</v>
      </c>
      <c r="C20" s="7" t="n">
        <v>108000</v>
      </c>
      <c r="D20" s="5" t="n">
        <v>2054000</v>
      </c>
      <c r="E20" s="7" t="n">
        <v>-9682000</v>
      </c>
      <c r="F20" s="5" t="n">
        <v>6957000</v>
      </c>
    </row>
    <row r="21" spans="1:7">
      <c r="A21" s="4" t="s">
        <v>470</v>
      </c>
    </row>
    <row r="22" spans="1:7">
      <c r="A22" s="3" t="s">
        <v>454</v>
      </c>
    </row>
    <row r="23" spans="1:7">
      <c r="A23" s="4" t="s">
        <v>459</v>
      </c>
      <c r="C23" s="5" t="n">
        <v>5</v>
      </c>
      <c r="E23" s="5" t="n">
        <v>5</v>
      </c>
    </row>
    <row r="24" spans="1:7">
      <c r="A24" s="4" t="s">
        <v>460</v>
      </c>
      <c r="E24" s="4" t="s">
        <v>461</v>
      </c>
    </row>
    <row r="25" spans="1:7">
      <c r="A25" s="4" t="s">
        <v>463</v>
      </c>
      <c r="E25" s="7" t="n">
        <v>42344000</v>
      </c>
    </row>
    <row r="26" spans="1:7">
      <c r="A26" s="3" t="s">
        <v>465</v>
      </c>
    </row>
    <row r="27" spans="1:7">
      <c r="A27" s="4" t="s">
        <v>471</v>
      </c>
      <c r="C27" s="7" t="n">
        <v>211000</v>
      </c>
      <c r="D27" s="7" t="n">
        <v>4038000</v>
      </c>
      <c r="E27" s="5" t="n">
        <v>-2455000</v>
      </c>
      <c r="F27" s="7" t="n">
        <v>3157000</v>
      </c>
    </row>
    <row r="28" spans="1:7">
      <c r="A28" s="4" t="s">
        <v>472</v>
      </c>
    </row>
    <row r="29" spans="1:7">
      <c r="A29" s="3" t="s">
        <v>454</v>
      </c>
    </row>
    <row r="30" spans="1:7">
      <c r="A30" s="4" t="s">
        <v>459</v>
      </c>
      <c r="B30" s="5" t="n">
        <v>6</v>
      </c>
    </row>
    <row r="31" spans="1:7">
      <c r="A31" s="4" t="s">
        <v>473</v>
      </c>
    </row>
    <row r="32" spans="1:7">
      <c r="A32" s="3" t="s">
        <v>454</v>
      </c>
    </row>
    <row r="33" spans="1:7">
      <c r="A33" s="4" t="s">
        <v>457</v>
      </c>
      <c r="B33" s="7" t="n">
        <v>90091000</v>
      </c>
    </row>
    <row r="34" spans="1:7">
      <c r="A34" s="4" t="s">
        <v>474</v>
      </c>
    </row>
    <row r="35" spans="1:7">
      <c r="A35" s="3" t="s">
        <v>454</v>
      </c>
    </row>
    <row r="36" spans="1:7">
      <c r="A36" s="4" t="s">
        <v>457</v>
      </c>
      <c r="B36" s="7" t="n">
        <v>0</v>
      </c>
    </row>
    <row r="37" spans="1:7">
      <c r="A37" s="4" t="s">
        <v>460</v>
      </c>
      <c r="B37" s="4" t="s">
        <v>475</v>
      </c>
    </row>
    <row r="38" spans="1:7">
      <c r="A38" s="4" t="s">
        <v>476</v>
      </c>
    </row>
    <row r="39" spans="1:7">
      <c r="A39" s="3" t="s">
        <v>454</v>
      </c>
    </row>
    <row r="40" spans="1:7">
      <c r="A40" s="4" t="s">
        <v>477</v>
      </c>
      <c r="G40" s="7" t="n">
        <v>1365000</v>
      </c>
    </row>
    <row r="41" spans="1:7">
      <c r="A41" s="4" t="s">
        <v>478</v>
      </c>
    </row>
    <row r="42" spans="1:7">
      <c r="A42" s="3" t="s">
        <v>454</v>
      </c>
    </row>
    <row r="43" spans="1:7">
      <c r="A43" s="4" t="s">
        <v>479</v>
      </c>
      <c r="C43" s="5" t="n">
        <v>-1827000</v>
      </c>
      <c r="E43" s="5" t="n">
        <v>-1827000</v>
      </c>
    </row>
    <row r="44" spans="1:7">
      <c r="A44" s="4" t="s">
        <v>480</v>
      </c>
    </row>
    <row r="45" spans="1:7">
      <c r="A45" s="3" t="s">
        <v>454</v>
      </c>
    </row>
    <row r="46" spans="1:7">
      <c r="A46" s="4" t="s">
        <v>457</v>
      </c>
      <c r="C46" s="5" t="n">
        <v>24347000</v>
      </c>
      <c r="E46" s="5" t="n">
        <v>24347000</v>
      </c>
    </row>
    <row r="47" spans="1:7">
      <c r="A47" s="4" t="s">
        <v>477</v>
      </c>
      <c r="C47" s="5" t="n">
        <v>0</v>
      </c>
      <c r="E47" s="5" t="n">
        <v>0</v>
      </c>
    </row>
    <row r="48" spans="1:7">
      <c r="A48" s="4" t="s">
        <v>481</v>
      </c>
    </row>
    <row r="49" spans="1:7">
      <c r="A49" s="3" t="s">
        <v>454</v>
      </c>
    </row>
    <row r="50" spans="1:7">
      <c r="A50" s="4" t="s">
        <v>477</v>
      </c>
      <c r="C50" s="5" t="n">
        <v>130000</v>
      </c>
      <c r="E50" s="5" t="n">
        <v>130000</v>
      </c>
    </row>
    <row r="51" spans="1:7">
      <c r="A51" s="4" t="s">
        <v>479</v>
      </c>
      <c r="C51" s="5" t="n">
        <v>-394000</v>
      </c>
      <c r="E51" s="5" t="n">
        <v>-394000</v>
      </c>
    </row>
    <row r="52" spans="1:7">
      <c r="A52" s="4" t="s">
        <v>482</v>
      </c>
    </row>
    <row r="53" spans="1:7">
      <c r="A53" s="3" t="s">
        <v>454</v>
      </c>
    </row>
    <row r="54" spans="1:7">
      <c r="A54" s="4" t="s">
        <v>457</v>
      </c>
      <c r="C54" s="7" t="n">
        <v>38202000</v>
      </c>
      <c r="E54" s="7" t="n">
        <v>38202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3</v>
      </c>
      <c r="B1" s="2" t="s">
        <v>2</v>
      </c>
      <c r="C1" s="2" t="s">
        <v>27</v>
      </c>
    </row>
    <row r="2" spans="1:3">
      <c r="A2" s="3" t="s">
        <v>484</v>
      </c>
    </row>
    <row r="3" spans="1:3">
      <c r="A3" s="4" t="s">
        <v>485</v>
      </c>
      <c r="B3" s="7" t="n">
        <v>-1318</v>
      </c>
      <c r="C3" s="7" t="n">
        <v>856</v>
      </c>
    </row>
    <row r="4" spans="1:3">
      <c r="A4" s="4" t="s">
        <v>486</v>
      </c>
      <c r="B4" s="5" t="n">
        <v>-20752</v>
      </c>
      <c r="C4" s="5" t="n">
        <v>-27307</v>
      </c>
    </row>
    <row r="5" spans="1:3">
      <c r="A5" s="4" t="s">
        <v>62</v>
      </c>
      <c r="B5" s="7" t="n">
        <v>-22070</v>
      </c>
      <c r="C5" s="7" t="n">
        <v>-264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6</v>
      </c>
      <c r="D1" s="2" t="s">
        <v>1</v>
      </c>
    </row>
    <row r="2" spans="1:5">
      <c r="B2" s="2" t="s">
        <v>2</v>
      </c>
      <c r="C2" s="2" t="s">
        <v>77</v>
      </c>
      <c r="D2" s="2" t="s">
        <v>2</v>
      </c>
      <c r="E2" s="2" t="s">
        <v>77</v>
      </c>
    </row>
    <row r="3" spans="1:5">
      <c r="A3" s="3" t="s">
        <v>488</v>
      </c>
    </row>
    <row r="4" spans="1:5">
      <c r="A4" s="4" t="s">
        <v>489</v>
      </c>
      <c r="B4" s="5" t="n">
        <v>31863</v>
      </c>
      <c r="C4" s="5" t="n">
        <v>31973</v>
      </c>
      <c r="D4" s="5" t="n">
        <v>31956</v>
      </c>
      <c r="E4" s="5" t="n">
        <v>32018</v>
      </c>
    </row>
    <row r="5" spans="1:5">
      <c r="A5" s="4" t="s">
        <v>490</v>
      </c>
      <c r="B5" s="5" t="n">
        <v>178</v>
      </c>
      <c r="C5" s="5" t="n">
        <v>336</v>
      </c>
      <c r="D5" s="5" t="n">
        <v>230</v>
      </c>
      <c r="E5" s="5" t="n">
        <v>359</v>
      </c>
    </row>
    <row r="6" spans="1:5">
      <c r="A6" s="4" t="s">
        <v>491</v>
      </c>
      <c r="B6" s="5" t="n">
        <v>32041</v>
      </c>
      <c r="C6" s="5" t="n">
        <v>32309</v>
      </c>
      <c r="D6" s="5" t="n">
        <v>32186</v>
      </c>
      <c r="E6" s="5" t="n">
        <v>32377</v>
      </c>
    </row>
    <row r="7" spans="1:5">
      <c r="A7" s="4" t="s">
        <v>409</v>
      </c>
    </row>
    <row r="8" spans="1:5">
      <c r="A8" s="3" t="s">
        <v>488</v>
      </c>
    </row>
    <row r="9" spans="1:5">
      <c r="A9" s="4" t="s">
        <v>492</v>
      </c>
      <c r="B9" s="5" t="n">
        <v>53</v>
      </c>
      <c r="C9" s="5" t="n">
        <v>95</v>
      </c>
      <c r="D9" s="5" t="n">
        <v>54</v>
      </c>
      <c r="E9" s="5" t="n">
        <v>97</v>
      </c>
    </row>
    <row r="10" spans="1:5">
      <c r="A10" s="4" t="s">
        <v>493</v>
      </c>
    </row>
    <row r="11" spans="1:5">
      <c r="A11" s="3" t="s">
        <v>488</v>
      </c>
    </row>
    <row r="12" spans="1:5">
      <c r="A12" s="4" t="s">
        <v>492</v>
      </c>
      <c r="B12" s="5" t="n">
        <v>269</v>
      </c>
      <c r="C12" s="5" t="n">
        <v>384</v>
      </c>
      <c r="D12" s="5" t="n">
        <v>269</v>
      </c>
      <c r="E12" s="5" t="n">
        <v>384</v>
      </c>
    </row>
    <row r="13" spans="1:5">
      <c r="A13" s="4" t="s">
        <v>494</v>
      </c>
    </row>
    <row r="14" spans="1:5">
      <c r="A14" s="3" t="s">
        <v>488</v>
      </c>
    </row>
    <row r="15" spans="1:5">
      <c r="A15" s="4" t="s">
        <v>492</v>
      </c>
      <c r="B15" s="5" t="n">
        <v>397</v>
      </c>
      <c r="C15" s="5" t="n">
        <v>208</v>
      </c>
      <c r="D15" s="5" t="n">
        <v>397</v>
      </c>
      <c r="E15" s="5" t="n">
        <v>208</v>
      </c>
    </row>
    <row r="16" spans="1:5">
      <c r="A16" s="4" t="s">
        <v>495</v>
      </c>
    </row>
    <row r="17" spans="1:5">
      <c r="A17" s="3" t="s">
        <v>488</v>
      </c>
    </row>
    <row r="18" spans="1:5">
      <c r="A18" s="4" t="s">
        <v>492</v>
      </c>
      <c r="B18" s="5" t="n">
        <v>3</v>
      </c>
      <c r="C18" s="5" t="n">
        <v>0</v>
      </c>
      <c r="D18" s="5" t="n">
        <v>3</v>
      </c>
      <c r="E18"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8"/>
    <col customWidth="1" max="5" min="5" width="21"/>
    <col customWidth="1" max="6" min="6" width="21"/>
  </cols>
  <sheetData>
    <row r="1" spans="1:6">
      <c r="A1" s="1" t="s">
        <v>496</v>
      </c>
      <c r="B1" s="2" t="s">
        <v>76</v>
      </c>
      <c r="D1" s="2" t="s">
        <v>1</v>
      </c>
    </row>
    <row r="2" spans="1:6">
      <c r="B2" s="2" t="s">
        <v>353</v>
      </c>
      <c r="C2" s="2" t="s">
        <v>253</v>
      </c>
      <c r="D2" s="2" t="s">
        <v>241</v>
      </c>
      <c r="E2" s="2" t="s">
        <v>253</v>
      </c>
      <c r="F2" s="2" t="s">
        <v>242</v>
      </c>
    </row>
    <row r="3" spans="1:6">
      <c r="A3" s="3" t="s">
        <v>497</v>
      </c>
    </row>
    <row r="4" spans="1:6">
      <c r="A4" s="4" t="s">
        <v>243</v>
      </c>
      <c r="D4" s="5" t="n">
        <v>5</v>
      </c>
    </row>
    <row r="5" spans="1:6">
      <c r="A5" s="4" t="s">
        <v>498</v>
      </c>
      <c r="B5" s="7" t="n">
        <v>810478</v>
      </c>
      <c r="C5" s="7" t="n">
        <v>760345</v>
      </c>
      <c r="D5" s="7" t="n">
        <v>1502655</v>
      </c>
      <c r="E5" s="7" t="n">
        <v>1420682</v>
      </c>
    </row>
    <row r="6" spans="1:6">
      <c r="A6" s="4" t="s">
        <v>499</v>
      </c>
      <c r="B6" s="5" t="n">
        <v>193191</v>
      </c>
      <c r="C6" s="5" t="n">
        <v>53250</v>
      </c>
      <c r="D6" s="5" t="n">
        <v>204290</v>
      </c>
      <c r="E6" s="5" t="n">
        <v>28954</v>
      </c>
    </row>
    <row r="7" spans="1:6">
      <c r="A7" s="4" t="s">
        <v>41</v>
      </c>
      <c r="B7" s="5" t="n">
        <v>1530963</v>
      </c>
      <c r="D7" s="5" t="n">
        <v>1530963</v>
      </c>
      <c r="F7" s="7" t="n">
        <v>1191780</v>
      </c>
    </row>
    <row r="8" spans="1:6">
      <c r="A8" s="4" t="s">
        <v>500</v>
      </c>
    </row>
    <row r="9" spans="1:6">
      <c r="A9" s="3" t="s">
        <v>497</v>
      </c>
    </row>
    <row r="10" spans="1:6">
      <c r="A10" s="4" t="s">
        <v>41</v>
      </c>
      <c r="B10" s="5" t="n">
        <v>790231</v>
      </c>
      <c r="D10" s="5" t="n">
        <v>790231</v>
      </c>
      <c r="F10" s="5" t="n">
        <v>606058</v>
      </c>
    </row>
    <row r="11" spans="1:6">
      <c r="A11" s="4" t="s">
        <v>501</v>
      </c>
    </row>
    <row r="12" spans="1:6">
      <c r="A12" s="3" t="s">
        <v>497</v>
      </c>
    </row>
    <row r="13" spans="1:6">
      <c r="A13" s="4" t="s">
        <v>498</v>
      </c>
      <c r="B13" s="5" t="n">
        <v>365734</v>
      </c>
      <c r="C13" s="5" t="n">
        <v>342019</v>
      </c>
      <c r="D13" s="5" t="n">
        <v>751057</v>
      </c>
      <c r="E13" s="5" t="n">
        <v>725772</v>
      </c>
    </row>
    <row r="14" spans="1:6">
      <c r="A14" s="4" t="s">
        <v>499</v>
      </c>
      <c r="B14" s="5" t="n">
        <v>125381</v>
      </c>
      <c r="C14" s="5" t="n">
        <v>107335</v>
      </c>
      <c r="D14" s="5" t="n">
        <v>241578</v>
      </c>
      <c r="E14" s="5" t="n">
        <v>209633</v>
      </c>
    </row>
    <row r="15" spans="1:6">
      <c r="A15" s="4" t="s">
        <v>41</v>
      </c>
      <c r="B15" s="5" t="n">
        <v>433588</v>
      </c>
      <c r="D15" s="5" t="n">
        <v>433588</v>
      </c>
      <c r="F15" s="5" t="n">
        <v>259444</v>
      </c>
    </row>
    <row r="16" spans="1:6">
      <c r="A16" s="4" t="s">
        <v>502</v>
      </c>
    </row>
    <row r="17" spans="1:6">
      <c r="A17" s="3" t="s">
        <v>497</v>
      </c>
    </row>
    <row r="18" spans="1:6">
      <c r="A18" s="4" t="s">
        <v>498</v>
      </c>
      <c r="B18" s="5" t="n">
        <v>16389</v>
      </c>
      <c r="C18" s="5" t="n">
        <v>12653</v>
      </c>
      <c r="D18" s="5" t="n">
        <v>65006</v>
      </c>
      <c r="E18" s="5" t="n">
        <v>54424</v>
      </c>
    </row>
    <row r="19" spans="1:6">
      <c r="A19" s="4" t="s">
        <v>499</v>
      </c>
      <c r="B19" s="5" t="n">
        <v>762</v>
      </c>
      <c r="C19" s="5" t="n">
        <v>-560</v>
      </c>
      <c r="D19" s="5" t="n">
        <v>7621</v>
      </c>
      <c r="E19" s="5" t="n">
        <v>-819</v>
      </c>
    </row>
    <row r="20" spans="1:6">
      <c r="A20" s="4" t="s">
        <v>41</v>
      </c>
      <c r="B20" s="5" t="n">
        <v>61605</v>
      </c>
      <c r="D20" s="5" t="n">
        <v>61605</v>
      </c>
      <c r="F20" s="5" t="n">
        <v>82505</v>
      </c>
    </row>
    <row r="21" spans="1:6">
      <c r="A21" s="4" t="s">
        <v>503</v>
      </c>
    </row>
    <row r="22" spans="1:6">
      <c r="A22" s="3" t="s">
        <v>497</v>
      </c>
    </row>
    <row r="23" spans="1:6">
      <c r="A23" s="4" t="s">
        <v>498</v>
      </c>
      <c r="B23" s="5" t="n">
        <v>10366</v>
      </c>
      <c r="C23" s="5" t="n">
        <v>10264</v>
      </c>
      <c r="D23" s="5" t="n">
        <v>44673</v>
      </c>
      <c r="E23" s="5" t="n">
        <v>47596</v>
      </c>
    </row>
    <row r="24" spans="1:6">
      <c r="A24" s="4" t="s">
        <v>499</v>
      </c>
      <c r="B24" s="5" t="n">
        <v>-350</v>
      </c>
      <c r="C24" s="5" t="n">
        <v>-119968</v>
      </c>
      <c r="D24" s="5" t="n">
        <v>5295</v>
      </c>
      <c r="E24" s="5" t="n">
        <v>-115998</v>
      </c>
    </row>
    <row r="25" spans="1:6">
      <c r="A25" s="4" t="s">
        <v>41</v>
      </c>
      <c r="B25" s="5" t="n">
        <v>68996</v>
      </c>
      <c r="D25" s="5" t="n">
        <v>68996</v>
      </c>
      <c r="F25" s="5" t="n">
        <v>80102</v>
      </c>
    </row>
    <row r="26" spans="1:6">
      <c r="A26" s="4" t="s">
        <v>504</v>
      </c>
    </row>
    <row r="27" spans="1:6">
      <c r="A27" s="3" t="s">
        <v>497</v>
      </c>
    </row>
    <row r="28" spans="1:6">
      <c r="A28" s="4" t="s">
        <v>498</v>
      </c>
      <c r="B28" s="5" t="n">
        <v>36266</v>
      </c>
      <c r="C28" s="5" t="n">
        <v>23658</v>
      </c>
      <c r="D28" s="5" t="n">
        <v>103752</v>
      </c>
      <c r="E28" s="5" t="n">
        <v>76899</v>
      </c>
    </row>
    <row r="29" spans="1:6">
      <c r="A29" s="4" t="s">
        <v>499</v>
      </c>
      <c r="B29" s="5" t="n">
        <v>1848</v>
      </c>
      <c r="C29" s="5" t="n">
        <v>-958</v>
      </c>
      <c r="D29" s="5" t="n">
        <v>10917</v>
      </c>
      <c r="E29" s="5" t="n">
        <v>-226</v>
      </c>
    </row>
    <row r="30" spans="1:6">
      <c r="A30" s="4" t="s">
        <v>41</v>
      </c>
      <c r="B30" s="5" t="n">
        <v>77783</v>
      </c>
      <c r="D30" s="5" t="n">
        <v>77783</v>
      </c>
      <c r="F30" s="5" t="n">
        <v>70607</v>
      </c>
    </row>
    <row r="31" spans="1:6">
      <c r="A31" s="4" t="s">
        <v>505</v>
      </c>
    </row>
    <row r="32" spans="1:6">
      <c r="A32" s="3" t="s">
        <v>497</v>
      </c>
    </row>
    <row r="33" spans="1:6">
      <c r="A33" s="4" t="s">
        <v>498</v>
      </c>
      <c r="B33" s="5" t="n">
        <v>381723</v>
      </c>
      <c r="C33" s="5" t="n">
        <v>371751</v>
      </c>
      <c r="D33" s="5" t="n">
        <v>538167</v>
      </c>
      <c r="E33" s="5" t="n">
        <v>515991</v>
      </c>
    </row>
    <row r="34" spans="1:6">
      <c r="A34" s="4" t="s">
        <v>499</v>
      </c>
      <c r="B34" s="5" t="n">
        <v>136034</v>
      </c>
      <c r="C34" s="5" t="n">
        <v>122158</v>
      </c>
      <c r="D34" s="5" t="n">
        <v>120529</v>
      </c>
      <c r="E34" s="5" t="n">
        <v>96647</v>
      </c>
    </row>
    <row r="35" spans="1:6">
      <c r="A35" s="4" t="s">
        <v>41</v>
      </c>
      <c r="B35" s="5" t="n">
        <v>148259</v>
      </c>
      <c r="D35" s="5" t="n">
        <v>148259</v>
      </c>
      <c r="F35" s="7" t="n">
        <v>113400</v>
      </c>
    </row>
    <row r="36" spans="1:6">
      <c r="A36" s="4" t="s">
        <v>506</v>
      </c>
    </row>
    <row r="37" spans="1:6">
      <c r="A37" s="3" t="s">
        <v>497</v>
      </c>
    </row>
    <row r="38" spans="1:6">
      <c r="A38" s="4" t="s">
        <v>499</v>
      </c>
      <c r="B38" s="7" t="n">
        <v>-70484</v>
      </c>
      <c r="C38" s="7" t="n">
        <v>-54757</v>
      </c>
      <c r="D38" s="7" t="n">
        <v>-181650</v>
      </c>
      <c r="E38" s="7" t="n">
        <v>-1602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2</v>
      </c>
      <c r="C1" s="2" t="s">
        <v>27</v>
      </c>
      <c r="D1" s="2" t="s">
        <v>77</v>
      </c>
      <c r="E1" s="2" t="s">
        <v>270</v>
      </c>
    </row>
    <row r="2" spans="1:5">
      <c r="A2" s="3" t="s">
        <v>508</v>
      </c>
    </row>
    <row r="3" spans="1:5">
      <c r="A3" s="4" t="s">
        <v>29</v>
      </c>
      <c r="B3" s="7" t="n">
        <v>493002</v>
      </c>
      <c r="C3" s="7" t="n">
        <v>291764</v>
      </c>
      <c r="D3" s="7" t="n">
        <v>296428</v>
      </c>
      <c r="E3" s="7" t="n">
        <v>245956</v>
      </c>
    </row>
    <row r="4" spans="1:5">
      <c r="A4" s="4" t="s">
        <v>39</v>
      </c>
      <c r="B4" s="5" t="n">
        <v>33612</v>
      </c>
      <c r="C4" s="5" t="n">
        <v>44708</v>
      </c>
    </row>
    <row r="5" spans="1:5">
      <c r="A5" s="4" t="s">
        <v>41</v>
      </c>
      <c r="B5" s="5" t="n">
        <v>1530963</v>
      </c>
      <c r="C5" s="5" t="n">
        <v>1191780</v>
      </c>
    </row>
    <row r="6" spans="1:5">
      <c r="A6" s="4" t="s">
        <v>500</v>
      </c>
    </row>
    <row r="7" spans="1:5">
      <c r="A7" s="3" t="s">
        <v>508</v>
      </c>
    </row>
    <row r="8" spans="1:5">
      <c r="A8" s="4" t="s">
        <v>41</v>
      </c>
      <c r="B8" s="5" t="n">
        <v>790231</v>
      </c>
      <c r="C8" s="5" t="n">
        <v>606058</v>
      </c>
    </row>
    <row r="9" spans="1:5">
      <c r="A9" s="4" t="s">
        <v>506</v>
      </c>
    </row>
    <row r="10" spans="1:5">
      <c r="A10" s="3" t="s">
        <v>508</v>
      </c>
    </row>
    <row r="11" spans="1:5">
      <c r="A11" s="4" t="s">
        <v>29</v>
      </c>
      <c r="B11" s="5" t="n">
        <v>493002</v>
      </c>
      <c r="C11" s="5" t="n">
        <v>291764</v>
      </c>
    </row>
    <row r="12" spans="1:5">
      <c r="A12" s="4" t="s">
        <v>39</v>
      </c>
      <c r="B12" s="5" t="n">
        <v>33612</v>
      </c>
      <c r="C12" s="5" t="n">
        <v>44708</v>
      </c>
    </row>
    <row r="13" spans="1:5">
      <c r="A13" s="4" t="s">
        <v>509</v>
      </c>
      <c r="B13" s="7" t="n">
        <v>214118</v>
      </c>
      <c r="C13" s="7" t="n">
        <v>249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 customWidth="1" max="6" min="6" width="21"/>
  </cols>
  <sheetData>
    <row r="1" spans="1:6">
      <c r="A1" s="1" t="s">
        <v>510</v>
      </c>
      <c r="B1" s="2" t="s">
        <v>76</v>
      </c>
      <c r="D1" s="2" t="s">
        <v>1</v>
      </c>
      <c r="F1" s="2" t="s">
        <v>250</v>
      </c>
    </row>
    <row r="2" spans="1:6">
      <c r="B2" s="2" t="s">
        <v>511</v>
      </c>
      <c r="C2" s="2" t="s">
        <v>253</v>
      </c>
      <c r="D2" s="2" t="s">
        <v>511</v>
      </c>
      <c r="E2" s="2" t="s">
        <v>253</v>
      </c>
      <c r="F2" s="2" t="s">
        <v>242</v>
      </c>
    </row>
    <row r="3" spans="1:6">
      <c r="A3" s="3" t="s">
        <v>512</v>
      </c>
    </row>
    <row r="4" spans="1:6">
      <c r="A4" s="4" t="s">
        <v>513</v>
      </c>
      <c r="B4" s="5" t="n">
        <v>2</v>
      </c>
      <c r="D4" s="5" t="n">
        <v>2</v>
      </c>
    </row>
    <row r="5" spans="1:6">
      <c r="A5" s="4" t="s">
        <v>514</v>
      </c>
      <c r="B5" s="5" t="n">
        <v>2</v>
      </c>
      <c r="D5" s="5" t="n">
        <v>2</v>
      </c>
    </row>
    <row r="6" spans="1:6">
      <c r="A6" s="4" t="s">
        <v>515</v>
      </c>
      <c r="B6" s="7" t="n">
        <v>215847</v>
      </c>
      <c r="D6" s="7" t="n">
        <v>215847</v>
      </c>
      <c r="F6" s="7" t="n">
        <v>225531</v>
      </c>
    </row>
    <row r="7" spans="1:6">
      <c r="A7" s="4" t="s">
        <v>516</v>
      </c>
    </row>
    <row r="8" spans="1:6">
      <c r="A8" s="3" t="s">
        <v>512</v>
      </c>
    </row>
    <row r="9" spans="1:6">
      <c r="A9" s="4" t="s">
        <v>517</v>
      </c>
      <c r="B9" s="4" t="s">
        <v>518</v>
      </c>
      <c r="C9" s="4" t="s">
        <v>519</v>
      </c>
      <c r="D9" s="4" t="s">
        <v>520</v>
      </c>
      <c r="E9" s="4" t="s">
        <v>521</v>
      </c>
    </row>
    <row r="10" spans="1:6">
      <c r="A10" s="4" t="s">
        <v>522</v>
      </c>
    </row>
    <row r="11" spans="1:6">
      <c r="A11" s="3" t="s">
        <v>512</v>
      </c>
    </row>
    <row r="12" spans="1:6">
      <c r="A12" s="4" t="s">
        <v>517</v>
      </c>
      <c r="D12" s="4" t="s">
        <v>523</v>
      </c>
    </row>
    <row r="13" spans="1:6">
      <c r="A13" s="4" t="s">
        <v>524</v>
      </c>
    </row>
    <row r="14" spans="1:6">
      <c r="A14" s="3" t="s">
        <v>512</v>
      </c>
    </row>
    <row r="15" spans="1:6">
      <c r="A15" s="4" t="s">
        <v>517</v>
      </c>
      <c r="F15" s="4" t="s">
        <v>525</v>
      </c>
    </row>
    <row r="16" spans="1:6">
      <c r="A16" s="4" t="s">
        <v>526</v>
      </c>
    </row>
    <row r="17" spans="1:6">
      <c r="A17" s="3" t="s">
        <v>512</v>
      </c>
    </row>
    <row r="18" spans="1:6">
      <c r="A18" s="4" t="s">
        <v>517</v>
      </c>
      <c r="D18" s="4" t="s">
        <v>527</v>
      </c>
    </row>
    <row r="19" spans="1:6">
      <c r="A19" s="4" t="s">
        <v>528</v>
      </c>
    </row>
    <row r="20" spans="1:6">
      <c r="A20" s="3" t="s">
        <v>512</v>
      </c>
    </row>
    <row r="21" spans="1:6">
      <c r="A21" s="4" t="s">
        <v>515</v>
      </c>
      <c r="B21" s="7" t="n">
        <v>198128</v>
      </c>
      <c r="D21" s="7" t="n">
        <v>198128</v>
      </c>
      <c r="F21" s="7" t="n">
        <v>206077</v>
      </c>
    </row>
    <row r="22" spans="1:6">
      <c r="A22" s="4" t="s">
        <v>529</v>
      </c>
    </row>
    <row r="23" spans="1:6">
      <c r="A23" s="3" t="s">
        <v>512</v>
      </c>
    </row>
    <row r="24" spans="1:6">
      <c r="A24" s="4" t="s">
        <v>530</v>
      </c>
      <c r="B24" s="7" t="n">
        <v>282119</v>
      </c>
      <c r="C24" s="7" t="n">
        <v>255126</v>
      </c>
      <c r="D24" s="7" t="n">
        <v>491547</v>
      </c>
      <c r="E24" s="7" t="n">
        <v>435659</v>
      </c>
    </row>
    <row r="25" spans="1:6">
      <c r="A25" s="4" t="s">
        <v>517</v>
      </c>
      <c r="B25" s="4" t="s">
        <v>531</v>
      </c>
      <c r="C25" s="4" t="s">
        <v>532</v>
      </c>
      <c r="D25" s="4" t="s">
        <v>533</v>
      </c>
      <c r="E25" s="4" t="s">
        <v>534</v>
      </c>
    </row>
    <row r="26" spans="1:6">
      <c r="A26" s="4" t="s">
        <v>515</v>
      </c>
      <c r="B26" s="7" t="n">
        <v>17719</v>
      </c>
      <c r="D26" s="7" t="n">
        <v>17719</v>
      </c>
      <c r="F26" s="7" t="n">
        <v>1945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27</v>
      </c>
      <c r="D1" s="2" t="s">
        <v>77</v>
      </c>
      <c r="E1" s="2" t="s">
        <v>270</v>
      </c>
    </row>
    <row r="2" spans="1:5">
      <c r="A2" s="3" t="s">
        <v>182</v>
      </c>
    </row>
    <row r="3" spans="1:5">
      <c r="A3" s="4" t="s">
        <v>536</v>
      </c>
      <c r="B3" s="7" t="n">
        <v>360610</v>
      </c>
      <c r="C3" s="7" t="n">
        <v>198992</v>
      </c>
    </row>
    <row r="4" spans="1:5">
      <c r="A4" s="4" t="s">
        <v>537</v>
      </c>
      <c r="B4" s="5" t="n">
        <v>132392</v>
      </c>
      <c r="C4" s="5" t="n">
        <v>92772</v>
      </c>
    </row>
    <row r="5" spans="1:5">
      <c r="A5" s="4" t="s">
        <v>29</v>
      </c>
      <c r="B5" s="7" t="n">
        <v>493002</v>
      </c>
      <c r="C5" s="7" t="n">
        <v>291764</v>
      </c>
      <c r="D5" s="7" t="n">
        <v>296428</v>
      </c>
      <c r="E5" s="7" t="n">
        <v>2459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4:23:35Z</dcterms:created>
  <dcterms:modified xmlns:dcterms="http://purl.org/dc/terms/" xmlns:xsi="http://www.w3.org/2001/XMLSchema-instance" xsi:type="dcterms:W3CDTF">2018-02-09T14:23:35Z</dcterms:modified>
</cp:coreProperties>
</file>